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Balance Sheet Details" sheetId="8" r:id="rId8"/>
    <s:sheet name="Convertible Notes Payable and L" sheetId="9" r:id="rId9"/>
    <s:sheet name="Related Party Transactions" sheetId="10" r:id="rId10"/>
    <s:sheet name="Fair Value of Assets and Liabil" sheetId="11" r:id="rId11"/>
    <s:sheet name="Stockholders' Deficit" sheetId="12" r:id="rId12"/>
    <s:sheet name="Commitments and Contingencies" sheetId="13" r:id="rId13"/>
    <s:sheet name="Subsequent Events" sheetId="14" r:id="rId14"/>
    <s:sheet name="Summary of Significant Accoun15" sheetId="15" r:id="rId15"/>
    <s:sheet name="Balance Sheet Details (Tables)" sheetId="16" r:id="rId16"/>
    <s:sheet name="Convertible Notes Payable and17" sheetId="17" r:id="rId17"/>
    <s:sheet name="Stockholders' Deficit (Tables)" sheetId="18" r:id="rId18"/>
    <s:sheet name="Organization and Basis of Pre19" sheetId="19" r:id="rId19"/>
    <s:sheet name="Summary of Significant Accoun20" sheetId="20" r:id="rId20"/>
    <s:sheet name="Balance Sheet Details (Details " sheetId="21" r:id="rId21"/>
    <s:sheet name="Balance Sheet Details - Schedul" sheetId="22" r:id="rId22"/>
    <s:sheet name="Balance Sheet Details - Sched23" sheetId="23" r:id="rId23"/>
    <s:sheet name="Convertible Notes Payable and24" sheetId="24" r:id="rId24"/>
    <s:sheet name="Convertible Notes Payable and25" sheetId="25" r:id="rId25"/>
    <s:sheet name="Convertible Notes Payable and26" sheetId="26" r:id="rId26"/>
    <s:sheet name="Stockholders' Deficit (Details " sheetId="27" r:id="rId27"/>
    <s:sheet name="Stockholders' Deficit - Schedul" sheetId="28" r:id="rId28"/>
    <s:sheet name="Stockholders' Deficit - Sched29" sheetId="29" r:id="rId29"/>
    <s:sheet name="Stockholders' Deficit - Sched30" sheetId="30" r:id="rId30"/>
    <s:sheet name="Commitments and Contingencies ("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469">
  <si>
    <t>Document and Entity Information - shares</t>
  </si>
  <si>
    <t>3 Months Ended</t>
  </si>
  <si>
    <t>Sep. 30, 2016</t>
  </si>
  <si>
    <t>Nov. 23, 2016</t>
  </si>
  <si>
    <t>Document And Entity Information</t>
  </si>
  <si>
    <t>Entity Registrant Name</t>
  </si>
  <si>
    <t>ECO Building Products, Inc.</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Entity Common Stock, Shares Outstanding</t>
  </si>
  <si>
    <t>Trading Symbol</t>
  </si>
  <si>
    <t>ECOB</t>
  </si>
  <si>
    <t>Document Fiscal Period Focus</t>
  </si>
  <si>
    <t>Q1</t>
  </si>
  <si>
    <t>Document Fiscal Year Focus</t>
  </si>
  <si>
    <t>Condensed Consolidated Balance Sheets - USD ($)</t>
  </si>
  <si>
    <t>Jun. 30, 2016</t>
  </si>
  <si>
    <t>CURRENT ASSETS</t>
  </si>
  <si>
    <t>Cash</t>
  </si>
  <si>
    <t>Accounts Receivable</t>
  </si>
  <si>
    <t>Inventory</t>
  </si>
  <si>
    <t>Prepaid expenses</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net</t>
  </si>
  <si>
    <t>Loans payable</t>
  </si>
  <si>
    <t>TOTAL CURRENT LIABILITIES</t>
  </si>
  <si>
    <t>LIABILITIES RELATED TO DISCONTINUED OPERATIONS</t>
  </si>
  <si>
    <t>STOCKHOLDERS' DEFICIT</t>
  </si>
  <si>
    <t>Common stock, $0.001 par value, 10,000,000,000 shares authorized, 39,024,120 and 37,564,120 shares issued and outstanding at September 30, 2016 and June 30, 2016, respectively</t>
  </si>
  <si>
    <t>Treasury stock</t>
  </si>
  <si>
    <t>Additional paid-in capital</t>
  </si>
  <si>
    <t>Accumulated deficit</t>
  </si>
  <si>
    <t>TOTAL STOCKHOLDERS' DEFICIT</t>
  </si>
  <si>
    <t>TOTAL LIABILITIES AND DEFICIT</t>
  </si>
  <si>
    <t>Series C Preferred Stock [Member]</t>
  </si>
  <si>
    <t>Preferred stock, value</t>
  </si>
  <si>
    <t>Series D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Sep. 30, 2015</t>
  </si>
  <si>
    <t>REVENUE</t>
  </si>
  <si>
    <t>Product and coating sales</t>
  </si>
  <si>
    <t>COST OF SALES</t>
  </si>
  <si>
    <t>Cost of sales</t>
  </si>
  <si>
    <t>GROSS PROFIT (LOSS)</t>
  </si>
  <si>
    <t>OPERATING EXPENSES</t>
  </si>
  <si>
    <t>Research and development</t>
  </si>
  <si>
    <t>Marketing</t>
  </si>
  <si>
    <t>Compensation and related expenses</t>
  </si>
  <si>
    <t>Rent- facilities</t>
  </si>
  <si>
    <t>Professional fees</t>
  </si>
  <si>
    <t>Other general and administrative expenses</t>
  </si>
  <si>
    <t>TOTAL OPERATING EXPENSES</t>
  </si>
  <si>
    <t>LOSS FROM OPERATIONS</t>
  </si>
  <si>
    <t>OTHER INCOME (EXPENSE)</t>
  </si>
  <si>
    <t>Interest and amortization expense</t>
  </si>
  <si>
    <t>Gain (loss) on derivative liability</t>
  </si>
  <si>
    <t>Derivative expense</t>
  </si>
  <si>
    <t>Other expenses</t>
  </si>
  <si>
    <t xml:space="preserve"> </t>
  </si>
  <si>
    <t>Other income</t>
  </si>
  <si>
    <t>TOTAL OTHER INCOME (EXPENSE)</t>
  </si>
  <si>
    <t>NET INCOME (LOSS) BEFORE PROVISION FOR INCOME TAXES</t>
  </si>
  <si>
    <t>PROVISION FOR INCOME TAXES</t>
  </si>
  <si>
    <t>NET LOSS</t>
  </si>
  <si>
    <t>Condensed Consolidated Statement of Cash Flows (Unaudited) - USD ($)</t>
  </si>
  <si>
    <t>Cash flows from operating activities</t>
  </si>
  <si>
    <t>Net Loss</t>
  </si>
  <si>
    <t>Adjustments to reconcile net loss to net cash used by operating activities:</t>
  </si>
  <si>
    <t>Depreciation expense</t>
  </si>
  <si>
    <t>Amortization of debt discount &amp; deferred financing costs</t>
  </si>
  <si>
    <t>Common Stock issuance for interest and OID</t>
  </si>
  <si>
    <t>Financing costs</t>
  </si>
  <si>
    <t>Loss (Gain) on derivative liability fair value adjustment</t>
  </si>
  <si>
    <t>Changes in assets and liabilities:</t>
  </si>
  <si>
    <t>Accounts receivable</t>
  </si>
  <si>
    <t>Prepaid expenses and other current assets</t>
  </si>
  <si>
    <t>Other payable and accrued expenses</t>
  </si>
  <si>
    <t>Net cash used by operating activities</t>
  </si>
  <si>
    <t>Cash flows from investing activities</t>
  </si>
  <si>
    <t>Purchase of property and equipment</t>
  </si>
  <si>
    <t>Net cash used by investing activities</t>
  </si>
  <si>
    <t>Cash flows from financing activities</t>
  </si>
  <si>
    <t>Payments on related party notes</t>
  </si>
  <si>
    <t>Proceeds from issuances of series D convertible preferred stock</t>
  </si>
  <si>
    <t>Proceeds from convertible notes payable</t>
  </si>
  <si>
    <t>Proceeds notes payable</t>
  </si>
  <si>
    <t>Payments on notes payable</t>
  </si>
  <si>
    <t>Payments on notes payable - vehicles loans</t>
  </si>
  <si>
    <t>Net cash provided by financing activities</t>
  </si>
  <si>
    <t>Net change in cash</t>
  </si>
  <si>
    <t>Cash and cash equivalents at the beginning of year</t>
  </si>
  <si>
    <t>Cash and cash equivalents at the end of year</t>
  </si>
  <si>
    <t>Supplemental disclosures of cash flow Information:</t>
  </si>
  <si>
    <t>Cash Paid for Interest</t>
  </si>
  <si>
    <t>Supplemental disclosure of non-cash investing and financing activities:</t>
  </si>
  <si>
    <t>Common shares issued for settlement of investor loans</t>
  </si>
  <si>
    <t>Shares issued for conversion of Pref C convertible preferred stock</t>
  </si>
  <si>
    <t>Disposition of assets for assumption of liabilities - discontinued operations</t>
  </si>
  <si>
    <t>Reclassification of Notes Payable - Related Party to Notes Payable</t>
  </si>
  <si>
    <t>Reclassification of Notes Related Part Debt Discouit to Debt Discount</t>
  </si>
  <si>
    <t>Debt discount on convertible notes</t>
  </si>
  <si>
    <t>Original issue discount</t>
  </si>
  <si>
    <t>Organization and Basis of Presentation</t>
  </si>
  <si>
    <t>Organization, Consolidation and Presentation of Financial Statements [Abstract]</t>
  </si>
  <si>
    <t>1. Organization and Basis of Presentation Basis of
Presentation The accompanying
condensed consolidated financial statements as of September 30, 2016, and for the three months ended September 30, 2016 and 2015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6. In the opinion of management,
all adjustments (primarily consisting of normal recurring adjustments) considered necessary for a fair statement have been included. The condensed
consolidated balance sheet at September 30, 2016 has been derived from the unaudited consolidated financial statements as of that
date but does not include all the information and footnotes included in the Companys Annual Report on Form 10-K for the
year ended June 30, 2016. The results of operations for the three months ended September 30, 2016 are not necessarily indicative
of the operating results to be expected for the full fiscal year or any future period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103,017,034 in recurring
losses from operations and significant cash used in operating activities over the last two years, and is dependent upon its ability
to obtain future financing and successful operations. 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one hundred thousand dollars a month is required to continue to operate. This is achieved either through
profit from sales; or by management seeking additional financing through the sale of its common stock, and/or through private placements.
The minimum operational expenses must be met in order to relive the threat of the companys ability to continue as a going
concern. There is no assurance that our current operations will be profitable or that we will raise sufficient funds to continue
operating. The Company continues to trim overhead expenses to meet revenues.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 If current and projected revenue growth
does not meet Management estimates, the Management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The Company has already taken steps to reduce expenses. Additionally,
the Company has recently changed the product offering to better align with our product certifications and the intended use. This
has resulted in three products now marketed as Sill Plate to meet the accolades of our TER 1511-09, Advanced
Framing Lumber to meet the accolades of our TER 1511-10 which includes the attributes of Sill Plate with the addition of
our Fire Inhibitor. This product is meant for the full framing package of a wood framed building and is sold as a value-added
protection. Our third product is offered as Fire Treatment or FT to meet the accolades of our TER 1510-01 which
includes all of the prior two accolades and is the original formulation meeting the IBC Section 2303.2 as an alternate material
to the use of Fire Retardant Treated Wood (FRTW). This change has afforded the company and its affiliates the ability to address
each segment of the market increasing sales opportunities and allowing the Company to make a consistent margin on every sale.
Nevertheless, the Company continues to experience cash flow difficulties and there is no assurance of when it may be profitable.</t>
  </si>
  <si>
    <t>Summary of Significant Accounting Policies</t>
  </si>
  <si>
    <t>Accounting Policies [Abstract]</t>
  </si>
  <si>
    <t>2. Summary
of Significant Accounting Policies Loss Per
Share 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Potential common shares at September 30, 2016 from preferred C shares convertible
into 1.6 billion shares of common stock, preferred D shares convertible into 349.1 million shares of common stock, 1.5 billion
from stock options and convertible notes convertible into 431.2 million shares of common stock. Accordingly, total common share
equivalents of 3.9 billion were excluded in the computation of diluted net loss per share for the three months ended September
30, 2016, because the effect would be anti-dilutive.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determined that no new accounting pronouncements during the period that would affect the condensed consolidated financial
statements.</t>
  </si>
  <si>
    <t>Balance Sheet Details</t>
  </si>
  <si>
    <t>Balance Sheet Components [Abstract]</t>
  </si>
  <si>
    <t xml:space="preserve">3. Balance
Sheet Details As of September
30, 2016, inventories consisted of the following:
Chemicals $ 43,556
$ -
$ 43,556 All the Companys inventories
are pledged as collateral for the Companys Senior Secured Notes (see Note 4). In addition, inventory is considered finished
goods as the Company sells and markets the chemicals. The chemicals include a $0 reserve for obsolete inventory. Property and Equipment Property and equipment is stated at
cost. Property and equipment-related expenditures for items with useful lives exceeding one year and major renewals and improvements
are recorded as asse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the assets, ranging from
(3) to seven (7) years. Leasehold improvements are depreciated over their useful life or the term of the related lease, whichever
is shorter. Depreciation expense is not recorded on idle property and equipment until such time as it is placed into service. During
the period, the Company purchased no new property and equipment. Depreciation expense for the three months ending September 30,
2016 was $13,715. Accrued Liabilities As of September 30, 2016, the Company
owed $888,145 in past due payroll taxes and accrued penalties. These amounts are recorded within payroll and taxes payable on the
accompanying consolidated balance sheet. Also at June 30, 2016, the Company owed $64,694 in past due sales tax in which it has
filed the appropriate reports and is making periodic payments. Derivative Liabilities During the
three months ended September 30, 2016, the Company issued additional convertible notes payable amounts and convertible preferred
stock that can be converted to common stock in connection with raising equity and debt financing. As of September 30, 2016, the
Companys number of potential common shares plus the number of actual common shares outstanding (Committed Shares)
exceeded the number of common shares authorized and available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warrants and options. The Company
values its derivative financial instruments, consisting primarily of embedded conversion features for convertible debt, convertible
preferred stock, stock options and warrants,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 of these derivative financial instruments was determined using a path-dependent Monte Carlo simulation.
The ranges of inputs (or assumptions) the Company used to value the derivative liabilities at respective issuances, conversion
or exercise dates, and at period end during the period ended September 30, 2016 were as follows:
(1) dividend yield of 0%
(2) expected annual volatility of 89.4% to 209.2%
(3) risk-free interest rate of 0.48% 1.00%
(4) expected life of 0.62 years to 2.69 years, and
(5) estimated fair value of the Companys common stock of $0.01 per share. For the three
months ended September 30, 2016, the Company issued an aggregate of $450,833 convertible debt as further described below in Note
4 and recorded additional derivative liabilities of $1,265,474 for the conversion features included therein. For all convertible
notes described in the following paragraphs and for the warrants, and convertible preferred Series C and Series D shares described
in Note 7, the fair value of the resulting derivative liability was $38,524,260 and $37,376,605 at September 30, 2016 and June
30, 2016, respectively. A reconciliation of the derivative liabilities
from June 30, 2016 to September 30, 2016 is:
Derivative Liabilities
Balance as of June 30, 2016 37,376,605
Conversion of Preferred Series C to common stock (25,233 )
Additions related to embedded conversion features of Convertible Debt 1,265,474
Gain on change in fair value of derivative liability (92,586 )
Balance as of September 30, 2016 $ 38,524,260 </t>
  </si>
  <si>
    <t>Convertible Notes Payable and Loans Payable</t>
  </si>
  <si>
    <t>Debt Disclosure [Abstract]</t>
  </si>
  <si>
    <t>4. Convertible
Notes Payable and Loans Payable The following
tables summarize notes payable as of September 30, 2016.
As of September 30, 2016
Description Short term Long term
Convertible notes 1,897,879 
Less discount to notes payable (541,758 ) 
Convertible notes, net 1,356,121 
Loans payable  other 1,830,220 
$ 3,186,341 $ 
TYPE ORIGNATION DATE INTEREST RATE DUE DATE PRINCIPAL BALANCE INTEREST BALANCE
Convertible 11/12/2014 18 % 05/15/2015 48,300 14,157
Convertible 09/16/2014  09/28/2016 18  22% 09/16/2015  09/07/2017 1,102,679 432,459
Convertible 03/17/2016  09/30/2016 24 % 01/17/2017  02/28/2017 746,900 67,500
Debt discount NA NA NA (541,758 )
Secured Revolving Promissory Note 07/18/2014 24 % 01/18/2015 183,456 70,944
Non-convertible 03/31/2015 10 % 06/30/2015 151,275 18,892
Future receivables sale agreement 08/12/2015 0 % 03/09/2016 141,096 -
Non-convertible 07/17/2015 12 % 09/17/2015 85,000 23,162
Non-convertible 03/04/2016 0 % Demand 377,000 7,313
Future receivables sale agreement 09/30/2015 0 % 04/05/2016 97,667 -
Non-convertible 03/24/2010 0 % Demand 44,500 -
Non-convertible 02/14/2014  12/15/2015 24  37% 04/24/2014  04/15/2016 593,911 239,756
Non-convertible 11/21/2014  01/16/2015 18 % 07/16/2015  08/21/2015 120,000 30,214
Future receivables sale agreement 09/30/2015 0 % 02/18/2016 36,315 -
TOTAL $ 3,186,341 $ 904,486 Convertible
Promissory Notes - $357,500 From July 8,
2016 through September 30, 2016 the Company issued thirteen Convertible Promissory Notes totaling $357,500, including an original
issue discount totaling $32,500. The net proceeds to the Company were $325,000 and the proceeds are for funding operations and
for general working capital. The maturity dates range between December 31, 2016 and February 28, 2017 for the Notes. The Notes
will pay $32,500 in interest at maturity of the Notes. The holder can convert into Series D Preferred Stock. The balance of these
notes at September 30, 2016 is $357,500 plus accrued interest of $32,500. Senior
Convertible Notes - $93,333 From June 25, 2016 through September
28, 2016, the Company entered into, with a private investor, a Senior Convertible Notes totaling $93,333, including an original
issue discount totaling $9,333, for net proceeds to the Company of $84,000 for the purpose of funding operations and for general
working capital. The maturity date is one year from the issuance date. In the event of default, the Note is subject to an increase
in the interest rate to twenty-two percent (22%) per annum. The holder can convert at a 40% discount to the lowest volume weighted
average price in the previous twenty-five trading day period. In the event of default the conversion price is equal to 51% of the
lowest traded price in the prior thirty trading days. The Company recorded amortization of discounts totaling $10,590 during the
three months ended September 30, 2016 and the discount balance is $82,743 at September 30, 2016. The balance of this note at September
30, 2016 is $93,333 plus accrued interest of $2,329. Loan Payable  Other Secured
Promissory Note - $44,500 At June 30,
2012, the Company was indebted for $44,500 for amounts received in prior years for operating expenses in exchange for a secured
promissory note from a third party entered into during 2010. This amount is due on demand and non-interest bearing. The Creditor
claims amount owed is $360,000, which the Company disputes.</t>
  </si>
  <si>
    <t>Related Party Transactions</t>
  </si>
  <si>
    <t>Related Party Transactions [Abstract]</t>
  </si>
  <si>
    <t>5. Related
Party Transactions None.</t>
  </si>
  <si>
    <t>Fair Value of Assets and Liabilities</t>
  </si>
  <si>
    <t>Fair Value Disclosures [Abstract]</t>
  </si>
  <si>
    <t>6.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Convertible Promissory Notes. Loans Payable - Other. Derivative Liabilities.</t>
  </si>
  <si>
    <t>Stockholders' Deficit</t>
  </si>
  <si>
    <t>Equity [Abstract]</t>
  </si>
  <si>
    <t>7. Stockholders
Deficit The Company is authorized to issue 500,000,000
shares of redeemable convertible preferred stock with a par value of $0.001 per share. As of September 30, 2016, the Company has
issued four series of Preferred Stock: Series A Preferred Stock: On January 27, 2014 the Board of Directors
authorized 30,000 shares of Series A Preferred Stock with a par value of $0.001. The terms of the preferred series A
shares are as follows:
● Series A Preferred stock is not convertible.
● Each share of Series A Preferred stock is entitled to 100,000 votes on matters that the holders of the Companys common stock may vote.
● The Series A Preferred stock is redeemable by the company for no consideration at any time.
● The Series A Preferred stock cannot vote on election or removal of directors.
● The Series A Preferred stock has no stated dividend rate and has no liquidation preference. Effective with the Chief Executive Officers
termination on June 15, 2015, all 30,000 shares of Series A preferred stock were cancelled. There are no Series A preferred shares
outstanding at September 30, 2016. Series B 12% Convertible Preferred
Stock: $925,000 Series B Preferred Stock
Financing On February 26, 2014 the Board of Directors
authorized 6,750 shares of Class B Preferred Stock (Preferred B Stock) with a par value of $0.001. On April 17, 2014,
an additional 2,500 shares of Preferred B Stock was authorized with a par value of $0.001, for a total authorized amount of 9,250
shares. The terms of the Series B Preferred
Stock (Preferred B) were as follows:
● The Preferred B Stock had no voting rights.
● The Preferred B Stock was convertible into common stock at any time at 60% of the lowest VWAP of the 20 days leading up to conversion multiplied by the stated value of $100.
● The Preferred B Stock had a 12% per annum stated dividend rate, which is calculated daily on a 360 day year.
● The Preferred B Stock had a liquidation preference equal to the stated value of each share of Preferred Stock or $100 per share. On June 3, 2014, all 9,250 shares of
the Preferred B Stock was converted into an equal number of shares of the Companys Series C Convertible Preferred Stock.
There were no Preferred B Stock outstanding or issued as of and for the period ending September 30, 2016. Series C 12% Convertible Preferred
Stock: On May 30, 2014, the Company authorized
120,000 shares of Series C 12% Convertible Preferred Stock, par value $0.001 per share (the Preferred C Stock). The terms of the Preferred C Stock are
as follows:
● The Preferred C Stock shall have no voting rights.
● The Preferred C Stock is convertible at any time at 60% of the lowest VWAP of the 20 days leading up to conversion multiplied by the stated value of $100.
●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September 30, 2016, the Company has accrued dividends on Preferred C Stock in the amount of $4,071,511. The amount of dividends has not yet been determined by the Company and the holders whether to be payable in cash, common stock or additional shares of Preferred C Stock.
● The Preferred C Stock shall have a liquidation preference equal to the stated value of each share of Preferred Stock or $100 per share. The following
table provides the activity of the Companys Preferred C stock for the three months ended September 30, 2016:
Balance as of June 30, 2016 97,090
Preferred C Stock issued for cash 
Preferred C Stock converted into Common Stock (88 )
Balance as of September 30, 2016 97,002 Preferred
C Stock converted to Common Stock During the
three months ended September 30, 2016, according to the conversion terms described above, the investors converted 88 shares of
Preferred C Stock representing value of $8,800 into 146,000,000 (pre-split) 1,460,000 (post-split) shares of the Companys
Common Stock. Series
D 12% Convertible Preferred Stock: On March 31,
2015, the Company authorized 10,000 shares of a newly-created Series D 12% Convertible Preferred Stock, par value $0.001 per share
(the Preferred D Stock). Effective July 2, 2015, the Company increased the number of authorized shares to 20,000.
Effective August 22, 2016, the Company increased the number of authorized shares to 30,000.
● The Preferred D Stock shall have no voting rights.
● The Preferred D Stock is convertible at any time at 60% of the lowest VWAP of the 30 days leading up to conversion multiplied by the stated value of $100.
● 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September 30, 2016, the Company has accrued dividends on Preferred D Stock in the amount of $436,932. The amount of dividends has not yet been determined by the Company and the holders whether to be payable in cash, common stock or additional shares of Preferred D Stock.
● The Preferred D Stock shall have a liquidation preference equal to the stated value of each share of Preferred Stock or $100 per share. Preferred
D Stock issued for cash No Preferred
D Stock were purchased in the three months ended September 30, 2016. Common Stock On October
19, 2016, the Directors of the Company, after receiving the majority vote of the Companys Shareholders through a Shareholder
Vote on October 5, 2016, approved (i) a reverse split of 100 for 1 of shares of Common Stock of the Company from 3,969,461,958
shares of common stock to 39,694,620 shares of common stock. During the three months ended September
30, 2016, the Company issued a total of 146,000,000 (pre-split) 1,460,000 (post-split) shares of its common stock for conversion
of 88 shares of convertible Preferred C stock as described above. Treasury Stock The Company held 1,433,047 shares of
common stock as treasury stock as of June 30, 2015. There was no change in treasury stock during the three months ended September
30, 2016. Warrants In connection with one of the convertible
notes outstanding at September 30, 2016 with a balance of $944,902 (Note 4), the Company issued a Common Stock Purchase Warrant,
allowing M2B Funding Corporation the right to purchase up to 200,000 shares (post-split) of Common Stock on September 16, 2014
and expiring on September 16, 2019. The exercise price per share of the Common Stock under these warrants is $2.00 (post-split)
subject to certain adjustments. The warrants were valued at $1,996 using the Black-Scholes Option Model with a risk free interest
rate of 1.11%, volatility of 207.07%, and trading price of $0.01 per share. The following
is a schedule of warrants outstanding as of September 30, 2016:
Warrants Outstanding Weighted Average Exercise Price Weighted Average Remaining Life
Balance, June 30, 2016 200,000 $ 2.0 3.21 Years
Warrants issued - -
Warrants expired - -
Warrants cancelled - -
Balance, September 30, 2016 200,000 $ 2.0 2.96 Years As of September 30, 2016, all the 200,000
(post-split) warrants were fully exercisable. Options In November
2013, the Company granted options to its Chief Technical Officer to purchase 800,000 shares of its common stock. The 800,000 options
have an exercise price of $0.10 per share and expire in 5 years. As of September 30, 2016, 800,000 options to the Chief Technical
Officer remain outstanding. The Company
granted options to its former Chief Executive Officer as in connection with his termination agreement that was effective June 15,
2015. A total of 5,786,227 options were granted based on the number of shares of Common Stock equal to one percent (1%) of the
total number of shares outstanding on the date of grant. The options have an exercise price equal to the closing bid price on the
date of grant ($0.0038 per share) and an expiration date of ten (10) years from the date of issuance. A total of 5,786,227 options
were granted under these terms. The options vest fifty percent (50%) on the effective date of the agreement, with the remaining
fifty percent (50%) vesting six (6) months after the effective date of the agreement. The options were valued at $21,987, as determined
using the Black-Scholes option-pricing model using a risk free rate of 2.35%, volatility of 257% and a trading price of the underlying
shares of $0.0038. The following
is a schedule of options outstanding as of September 30, 2016:
Options Outstanding Weighted Average Exercise Price Weighted Average Remaining Life Aggregate Intrinsic Value
Balance, June 30, 2016 6,586,228 $ 0.0089 8.1 Years $ -
Options granted - - -
Options cancellation/expired - - - -
Balance, September 30, 2016 6,586,228 $ 0.0089 7.85 Years $ - As of September
30, 2016, 6,586,228 of the 6,586,228 options are exercisable. Compensation expense of $0 remaining, will be recognized over the
remaining vesting period.</t>
  </si>
  <si>
    <t>Commitments and Contingencies</t>
  </si>
  <si>
    <t>Commitments and Contingencies Disclosure [Abstract]</t>
  </si>
  <si>
    <t>8. Commitments
and Contingencies Legal Proceedings 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At June 30, 2016, the Company owed approximately
$730,000 in past due federal and state payroll taxes, of which approximately $660,000 is due to the Internal Revenue Service (IRS).
The Company subsequently paid $25,000 to the IRS under a $20,000 per month payment arrangement which the Company is in default.
The Company continues to negotiate with the IRS to re-establish a payment plan for past due taxes. Currently the IRS has acknowledged
the situation and so far, has set an expectation that we must stay current with our federal and state taxes. The Company continues
to stay current with state and federal payroll tax liabilities. No such arrangement exists for State tax purposes. On October 6, 2015, the landlord for
the Vista, CA location filed a complaint against us in the Superior Court of California, County of San Diego for a Breach of Contract
for a Promissory Note that we issued to him in connection with unpaid lease payments that we owed in the amount of $151,273 under
the terms of the lease that we entered into for our Vista, CA location. As of June 30, 2016, no payments have been made against
this obligation. On May 27, 2016, the prior landlord
of the Tacoma, WA, facility obtained a judgment for the collection of unpaid rent in the amount of 168,998 inclusive of interest
&amp; attorney fees. On or about October 15, 2016, A Summons
&amp; Complaint has been filed for the sum of $31,118 pertaining to a default on a contract with World Global Financing. 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Subsequent Events</t>
  </si>
  <si>
    <t>Subsequent Events [Abstract]</t>
  </si>
  <si>
    <t>9. Subsequent
Events From October
1, 2016 to November 18, 2016, the Company issued to investors a total of 333,333,333 (pre-split) or 3,333,333 (post-split) common
shares converted from 200 preferred C shares. From October
1, 2016 to November 18, 2016, the Company issued 112,429,000 (pre-split) or 1,124,290 (post-split) common shares from conversions
of debt amounting $6,109. From October
1, 2016 to November 18, 2016, the Company issued convertible notes in the total amount of $119,100 in which inclusive of an original
issue discount of $11,100. From October
14, 2016 through November 4, 2016 the Company issued three Convertible Promissory Notes totaling $82,500, including an original
issue discount totaling $7,500. The net proceeds to the Company were $75,000. The maturity date is February 28, 2017 for the Notes.
The Notes will pay $7,500 in interest at maturity of the Notes. The holder can convert into Series D Preferred Stock. On October 19, 2016, the Directors
of the Company, after receiving the majority vote of the Companys Shareholders through a Shareholder Vote on October 5,
2016, approved (i) a reverse split of 100 for 1 of shares of Common Stock of the Company from 3,969,461,958 shares of common stock
to 39,694,620 shares of common stock.</t>
  </si>
  <si>
    <t>Summary of Significant Accounting Policies (Policies)</t>
  </si>
  <si>
    <t>Loss Per Share</t>
  </si>
  <si>
    <t>Loss Per
Share 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Potential common shares at September 30, 2016 from preferred C shares
convertible into 1.6 billion shares of common stock, preferred D shares convertible into 349.1 million shares of common stock,
1.5 billion from stock options and convertible notes convertible into 431.2 million shares of common stock. Accordingly, total
common share equivalents of 3.9 billion were excluded in the computation of diluted net loss per share for the three months ended
September 30, 2016, because the effect would be anti-dilutive.</t>
  </si>
  <si>
    <t>Use of Estimates</t>
  </si>
  <si>
    <t>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Management
has determined that no new accounting pronouncements during the period that would affect the condensed consolidated financial
statements.</t>
  </si>
  <si>
    <t>Balance Sheet Details (Tables)</t>
  </si>
  <si>
    <t>Schedule of Inventories</t>
  </si>
  <si>
    <t xml:space="preserve">As of September
30, 2016, inventories consisted of the following:
Chemicals $ 43,556
$ -
$ 43,556 </t>
  </si>
  <si>
    <t>Schedule of Reconciliation of the Derivative Liabilities</t>
  </si>
  <si>
    <t xml:space="preserve">A reconciliation of the derivative liabilities
from June 30, 2016 to September 30, 2016 is:
Derivative Liabilities
Balance as of June 30, 2016 37,376,605
Conversion of Preferred Series C to common stock (25,233 )
Additions related to embedded conversion features of Convertible Debt 1,265,474
Gain on change in fair value of derivative liability (92,586 )
Balance as of September 30, 2016 $ 38,524,260 </t>
  </si>
  <si>
    <t>Convertible Notes Payable and Loans Payable (Tables)</t>
  </si>
  <si>
    <t>Schedule of Notes Payable</t>
  </si>
  <si>
    <t xml:space="preserve">The following
tables summarize notes payable as of September 30, 2016.
As of September 30, 2016
Description Short term Long term
Convertible notes 1,897,879 
Less discount to notes payable (541,758 ) 
Convertible notes, net 1,356,121 
Loans payable  other 1,830,220 
$ 3,186,341 $  </t>
  </si>
  <si>
    <t>Schedule of Convertible Note Payable and Loan Payable</t>
  </si>
  <si>
    <t xml:space="preserve">TYPE ORIGNATION DATE INTEREST RATE DUE DATE PRINCIPAL BALANCE INTEREST BALANCE
Convertible 11/12/2014 18 % 05/15/2015 48,300 14,157
Convertible 09/16/2014  09/28/2016 18  22% 09/16/2015  09/07/2017 1,102,679 432,459
Convertible 03/17/2016  09/30/2016 24 % 01/17/2017  02/28/2017 746,900 67,500
Debt discount NA NA NA (541,758 )
Secured Revolving Promissory Note 07/18/2014 24 % 01/18/2015 183,456 70,944
Non-convertible 03/31/2015 10 % 06/30/2015 151,275 18,892
Future receivables sale agreement 08/12/2015 0 % 03/09/2016 141,096 -
Non-convertible 07/17/2015 12 % 09/17/2015 85,000 23,162
Non-convertible 03/04/2016 0 % Demand 377,000 7,313
Future receivables sale agreement 09/30/2015 0 % 04/05/2016 97,667 -
Non-convertible 03/24/2010 0 % Demand 44,500 -
Non-convertible 02/14/2014  12/15/2015 24  37% 04/24/2014  04/15/2016 593,911 239,756
Non-convertible 11/21/2014  01/16/2015 18 % 07/16/2015  08/21/2015 120,000 30,214
Future receivables sale agreement 09/30/2015 0 % 02/18/2016 36,315 -
TOTAL $ 3,186,341 $ 904,486 </t>
  </si>
  <si>
    <t>Stockholders' Deficit (Tables)</t>
  </si>
  <si>
    <t>Schedule of Activity of the Preferred Stock</t>
  </si>
  <si>
    <t xml:space="preserve">The following
table provides the activity of the Companys Preferred C stock for the three months ended September 30, 2016:
Balance as of June 30, 2016 97,090
Preferred C Stock issued for cash 
Preferred C Stock converted into Common Stock (88 )
Balance as of September 30, 2016 97,002 </t>
  </si>
  <si>
    <t>Schedule of Warrants Outstanding</t>
  </si>
  <si>
    <t>The following
is a schedule of warrants outstanding as of September 30, 2016:
Warrants Outstanding Weighted Average Exercise Price Weighted Average Remaining Life
Balance, June 30, 2016 200,000 $ 2.0 3.21 Years
Warrants issued - -
Warrants expired - -
Warrants cancelled - -
Balance, September 30, 2016 200,000 $ 2.0 2.96 Years</t>
  </si>
  <si>
    <t>Schedule of Stock Options Outstanding</t>
  </si>
  <si>
    <t xml:space="preserve">The following
is a schedule of options outstanding as of September 30, 2016:
Options Outstanding Weighted Average Exercise Price Weighted Average Remaining Life Aggregate Intrinsic Value
Balance, June 30, 2016 6,586,228 $ 0.0089 8.1 Years $ -
Options granted - - -
Options cancellation/expired - - - -
Balance, September 30, 2016 6,586,228 $ 0.0089 7.85 Years $ - </t>
  </si>
  <si>
    <t>Organization and Basis of Presentation (Details Narrative) - USD ($)</t>
  </si>
  <si>
    <t>Summary of Significant Accounting Policies (Details Narrative)</t>
  </si>
  <si>
    <t>Sep. 30, 2016shares</t>
  </si>
  <si>
    <t>Antidiluted shares</t>
  </si>
  <si>
    <t>Convertible Notes [Member]</t>
  </si>
  <si>
    <t>Stock Option [Member]</t>
  </si>
  <si>
    <t>Preferred C Stock [Member] | Pre Split [Member]</t>
  </si>
  <si>
    <t>Preferred D Stock [Member]</t>
  </si>
  <si>
    <t>Balance Sheet Details (Details Narrative) - USD ($)</t>
  </si>
  <si>
    <t>Sep. 16, 2014</t>
  </si>
  <si>
    <t>Payroll taxes and accrued penalties</t>
  </si>
  <si>
    <t>Sales and excise tax payable</t>
  </si>
  <si>
    <t>Debt instrument, face amount</t>
  </si>
  <si>
    <t>Fair value assumption of dividend yield</t>
  </si>
  <si>
    <t>0.00%</t>
  </si>
  <si>
    <t>Fair value assumption of estimated fair value of the company’s common stock per share</t>
  </si>
  <si>
    <t>Fair value of derivative liability</t>
  </si>
  <si>
    <t>Convertible Debt [Member]</t>
  </si>
  <si>
    <t>Derivative liabilities</t>
  </si>
  <si>
    <t>Minimum [Member]</t>
  </si>
  <si>
    <t>Property and equipment estimated useful lives</t>
  </si>
  <si>
    <t>3 years</t>
  </si>
  <si>
    <t>Fair value assumption of expected daily volatility</t>
  </si>
  <si>
    <t>89.40%</t>
  </si>
  <si>
    <t>Fair value assumption of risk-free interest rate</t>
  </si>
  <si>
    <t>0.48%</t>
  </si>
  <si>
    <t>Fair value assumption of expected life</t>
  </si>
  <si>
    <t>7 months 13 days</t>
  </si>
  <si>
    <t>Maximum [Member]</t>
  </si>
  <si>
    <t>7 years</t>
  </si>
  <si>
    <t>209.20%</t>
  </si>
  <si>
    <t>1.00%</t>
  </si>
  <si>
    <t>2 years 8 months 9 days</t>
  </si>
  <si>
    <t>Chemicals [Member]</t>
  </si>
  <si>
    <t>Inventory valuation reserve obsolete</t>
  </si>
  <si>
    <t>Balance Sheet Details - Schedule of Inventories (Details) - USD ($)</t>
  </si>
  <si>
    <t>Inventory, total</t>
  </si>
  <si>
    <t>Balance Sheet Details - Schedule of Reconciliation of the Derivative Liabilities (Details)</t>
  </si>
  <si>
    <t>Sep. 30, 2016USD ($)</t>
  </si>
  <si>
    <t>Balance, beginning</t>
  </si>
  <si>
    <t>Balance, ending</t>
  </si>
  <si>
    <t>Derivative Liabilities [Member]</t>
  </si>
  <si>
    <t>Conversion of Preferred Series C to common stock</t>
  </si>
  <si>
    <t>Additions related to embedded conversion features of Convertible Debt</t>
  </si>
  <si>
    <t>Gain on change in fair value of derivative liability</t>
  </si>
  <si>
    <t>Convertible Notes Payable and Loans Payable (Details Narrative)</t>
  </si>
  <si>
    <t>Jul. 08, 2016USD ($)Integer</t>
  </si>
  <si>
    <t>Sep. 28, 2016USD ($)</t>
  </si>
  <si>
    <t>Sep. 30, 2015USD ($)</t>
  </si>
  <si>
    <t>Jun. 30, 2012USD ($)</t>
  </si>
  <si>
    <t>Proceeds from convertible debt</t>
  </si>
  <si>
    <t>Convertible note</t>
  </si>
  <si>
    <t>Amortized the remaining discount balance</t>
  </si>
  <si>
    <t>Senior Convertible Notes - $93,333 [Member] | Private Investor [Member]</t>
  </si>
  <si>
    <t>Debt maturity term</t>
  </si>
  <si>
    <t>1 year</t>
  </si>
  <si>
    <t>Debt instrument, interest rate, stated percentage</t>
  </si>
  <si>
    <t>(22.00%)</t>
  </si>
  <si>
    <t>Debt instrument, unamortized discount</t>
  </si>
  <si>
    <t>Notes payable</t>
  </si>
  <si>
    <t>Senior Convertible Notes - $93,333 [Member] | Private Investor [Member] | 25 Trading Day Period [Member]</t>
  </si>
  <si>
    <t>Percentage of conversion price discount to the lowest volume weighted average price</t>
  </si>
  <si>
    <t>40.00%</t>
  </si>
  <si>
    <t>Senior Convertible Notes - $93,333 [Member] | Private Investor [Member] | 30 Trading Day Period [Member]</t>
  </si>
  <si>
    <t>51.00%</t>
  </si>
  <si>
    <t>Convertible Promissory Notes - $357,500 [Member]</t>
  </si>
  <si>
    <t>Number of Convertible promisory note issued | Integer</t>
  </si>
  <si>
    <t>Maturity date description</t>
  </si>
  <si>
    <t xml:space="preserve">December 31, 2016 and February 28, 2017 </t>
  </si>
  <si>
    <t>Loan Payable Other [Member] | Secured Promissory Note - $44,500 [Member]</t>
  </si>
  <si>
    <t>Claims amount owed</t>
  </si>
  <si>
    <t>Convertible Notes Payable and Loans Payable - Schedule of Notes Payable (Details) - USD ($)</t>
  </si>
  <si>
    <t>Debt Instrument [Line Items]</t>
  </si>
  <si>
    <t>Long Term [Member]</t>
  </si>
  <si>
    <t>Convertible notes</t>
  </si>
  <si>
    <t>Less discount to notes payable</t>
  </si>
  <si>
    <t>Loans payable – other</t>
  </si>
  <si>
    <t>Short Term [Member]</t>
  </si>
  <si>
    <t>Convertible Notes Payable and Loans Payable - Schedule of Convertible Note Payable and Loan Payable (Details)</t>
  </si>
  <si>
    <t>Principal balance</t>
  </si>
  <si>
    <t>Interest balance</t>
  </si>
  <si>
    <t>Convertible One [Member]</t>
  </si>
  <si>
    <t>Origination date</t>
  </si>
  <si>
    <t>Nov. 12,
		2014</t>
  </si>
  <si>
    <t>Interest rate</t>
  </si>
  <si>
    <t>18.00%</t>
  </si>
  <si>
    <t>Due date</t>
  </si>
  <si>
    <t>May 15,
		2015</t>
  </si>
  <si>
    <t>Convertible Two [Member]</t>
  </si>
  <si>
    <t>Convertible Two [Member] | Minimum [Member]</t>
  </si>
  <si>
    <t>Sep. 16,
		2014</t>
  </si>
  <si>
    <t>Sep. 16,
		2015</t>
  </si>
  <si>
    <t>Convertible Two [Member] | Maximum [Member]</t>
  </si>
  <si>
    <t>Sep. 28,
		2016</t>
  </si>
  <si>
    <t>22.00%</t>
  </si>
  <si>
    <t>Sep. 7,
		2017</t>
  </si>
  <si>
    <t>Convertible Three [Member]</t>
  </si>
  <si>
    <t>24.00%</t>
  </si>
  <si>
    <t>Convertible Three [Member] | Minimum [Member]</t>
  </si>
  <si>
    <t>Mar. 17,
		2016</t>
  </si>
  <si>
    <t>Jan. 17,
		2017</t>
  </si>
  <si>
    <t>Convertible Three [Member] | Maximum [Member]</t>
  </si>
  <si>
    <t>Feb. 28,
		2017</t>
  </si>
  <si>
    <t>Debt Discount [Member]</t>
  </si>
  <si>
    <t>Secured Revolving Promissory Note [Member]</t>
  </si>
  <si>
    <t>Jul. 18,
		2014</t>
  </si>
  <si>
    <t>Jan. 18,
		2015</t>
  </si>
  <si>
    <t>Non-convertible [Member]</t>
  </si>
  <si>
    <t>Mar. 31,
		2015</t>
  </si>
  <si>
    <t>10.00%</t>
  </si>
  <si>
    <t>Jun. 30,
		2015</t>
  </si>
  <si>
    <t>Future Receivables Sale Agreement [Member]</t>
  </si>
  <si>
    <t>Aug. 12,
		2015</t>
  </si>
  <si>
    <t>Mar. 9,
		2016</t>
  </si>
  <si>
    <t>Non-convertible One [Member]</t>
  </si>
  <si>
    <t>Jul. 17,
		2015</t>
  </si>
  <si>
    <t>12.00%</t>
  </si>
  <si>
    <t>Sep. 17,
		2015</t>
  </si>
  <si>
    <t>Non-convertible Two [Member]</t>
  </si>
  <si>
    <t>Mar. 4,
		2016</t>
  </si>
  <si>
    <t>Due date description</t>
  </si>
  <si>
    <t xml:space="preserve"> Demand </t>
  </si>
  <si>
    <t>Future Receivables Sale Agreement One [Member]</t>
  </si>
  <si>
    <t>Sep. 30,
		2015</t>
  </si>
  <si>
    <t>Apr. 5,
		2016</t>
  </si>
  <si>
    <t>Non-convertible Three [Member]</t>
  </si>
  <si>
    <t>Mar. 24,
		2010</t>
  </si>
  <si>
    <t>Non-convertible Four [Member]</t>
  </si>
  <si>
    <t>Non-convertible Four [Member] | Minimum [Member]</t>
  </si>
  <si>
    <t>Feb. 14,
		2014</t>
  </si>
  <si>
    <t>Apr. 24,
		2014</t>
  </si>
  <si>
    <t>Non-convertible Four [Member] | Maximum [Member]</t>
  </si>
  <si>
    <t>Dec. 15,
		2015</t>
  </si>
  <si>
    <t>37.00%</t>
  </si>
  <si>
    <t>Apr. 15,
		2016</t>
  </si>
  <si>
    <t>Non-convertible Five [Member]</t>
  </si>
  <si>
    <t>Non-convertible Five [Member] | Minimum [Member]</t>
  </si>
  <si>
    <t>Nov. 21,
		2014</t>
  </si>
  <si>
    <t>Jul. 16,
		2015</t>
  </si>
  <si>
    <t>Non-convertible Five [Member] | Maximum [Member]</t>
  </si>
  <si>
    <t>Jan. 16,
		2015</t>
  </si>
  <si>
    <t>Aug. 21,
		2015</t>
  </si>
  <si>
    <t>Future Receivables Sale Agreement Two [Member]</t>
  </si>
  <si>
    <t>Feb. 18,
		2016</t>
  </si>
  <si>
    <t>Stockholders' Deficit (Details Narrative) - USD ($)</t>
  </si>
  <si>
    <t>Oct. 19, 2016</t>
  </si>
  <si>
    <t>Jun. 03, 2014</t>
  </si>
  <si>
    <t>May 30, 2014</t>
  </si>
  <si>
    <t>Apr. 17, 2014</t>
  </si>
  <si>
    <t>Jan. 27, 2014</t>
  </si>
  <si>
    <t>Nov. 30, 2013</t>
  </si>
  <si>
    <t>Jun. 30, 2015</t>
  </si>
  <si>
    <t>Aug. 22, 2016</t>
  </si>
  <si>
    <t>Jul. 02, 2015</t>
  </si>
  <si>
    <t>Jun. 15, 2015</t>
  </si>
  <si>
    <t>Mar. 31, 2015</t>
  </si>
  <si>
    <t>Feb. 26, 2014</t>
  </si>
  <si>
    <t>Convertible notes outstanding</t>
  </si>
  <si>
    <t>Warrants expiry date</t>
  </si>
  <si>
    <t>Sep. 16,
		2019</t>
  </si>
  <si>
    <t>Value of warrants</t>
  </si>
  <si>
    <t>Risk free interest rate</t>
  </si>
  <si>
    <t>1.11%</t>
  </si>
  <si>
    <t>Volatility rate</t>
  </si>
  <si>
    <t>207.07%</t>
  </si>
  <si>
    <t>Trading price</t>
  </si>
  <si>
    <t>Number of options granted for purchase of common stock</t>
  </si>
  <si>
    <t>Options, exercise price per share</t>
  </si>
  <si>
    <t>Number of options were fully vested</t>
  </si>
  <si>
    <t>Share based compensation</t>
  </si>
  <si>
    <t>Chief Technical Officer [Member]</t>
  </si>
  <si>
    <t>2.35%</t>
  </si>
  <si>
    <t>257.00%</t>
  </si>
  <si>
    <t>Stock option expiration term</t>
  </si>
  <si>
    <t>5 years</t>
  </si>
  <si>
    <t>Remaining options outstanding</t>
  </si>
  <si>
    <t>Options vested percentage</t>
  </si>
  <si>
    <t>Value of options</t>
  </si>
  <si>
    <t>Chief Technical Officer [Member] | Termination Agreement [Member]</t>
  </si>
  <si>
    <t>10 years</t>
  </si>
  <si>
    <t>50.00%</t>
  </si>
  <si>
    <t>Treasury Stock [Member]</t>
  </si>
  <si>
    <t>Treasury stock, number of shares held</t>
  </si>
  <si>
    <t>Employee Stock Option [Member]</t>
  </si>
  <si>
    <t>Post-Split [Member]</t>
  </si>
  <si>
    <t>Warrants issued for purchase of common stock</t>
  </si>
  <si>
    <t>Exercise price of common stock warrants</t>
  </si>
  <si>
    <t>Post-Split [Member] | Warrant [Member]</t>
  </si>
  <si>
    <t>Fully exercisable warrants</t>
  </si>
  <si>
    <t>Redeemable Convertible Preferred Stock [Member]</t>
  </si>
  <si>
    <t>Series A Preferred Stock [Member]</t>
  </si>
  <si>
    <t>Number of votes of common stock</t>
  </si>
  <si>
    <t>Preferred stock shares outstanding</t>
  </si>
  <si>
    <t>Series B 12% Convertible Preferred Stock [Member]</t>
  </si>
  <si>
    <t>Authorized amount</t>
  </si>
  <si>
    <t>Preferred stock conversion basis</t>
  </si>
  <si>
    <t>The Preferred B Stock convertible at any time at 60% of the lowest VWAP of the 20 days leading up to conversion multiplied by the stated value of $100.</t>
  </si>
  <si>
    <t>Dividend rate</t>
  </si>
  <si>
    <t>Liquidation preference value</t>
  </si>
  <si>
    <t>Preferred stock shares issued</t>
  </si>
  <si>
    <t>Conversion of preferred stock, shares issued</t>
  </si>
  <si>
    <t>Series C 12% Convertible Preferred Stock [Member]</t>
  </si>
  <si>
    <t>Dividends Payable</t>
  </si>
  <si>
    <t>Preferred C Stock [Member]</t>
  </si>
  <si>
    <t>The Preferred C Stock is convertible at any time at 60% of the lowest VWAP of the 20 days leading up to conversion multiplied by the stated value of $100.</t>
  </si>
  <si>
    <t>Convertible Preferred Stock, Terms of Conversion</t>
  </si>
  <si>
    <t>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amp;#147;if converted&amp;#148; basis) to settle the conversion of Preferred C Stock outstanding. As of September 30, 2016, the Company has accrued dividends on Preferred C Stock in the amount of $4,071,511. The amount of dividends has not yet been determined by the Company and the holders whether to be payable in cash, common stock or additional shares of Preferred C Stock.</t>
  </si>
  <si>
    <t>Number of shares converted into another shares</t>
  </si>
  <si>
    <t>Value of shares converted into common stock</t>
  </si>
  <si>
    <t>Preferred C Stock [Member] | Post-Split [Member]</t>
  </si>
  <si>
    <t>Series D 12% Convertible Preferred Stock [Member]</t>
  </si>
  <si>
    <t>The Preferred D Stock is convertible at any time at 60% of the lowest VWAP of the 30 days leading up to conversion multiplied by the stated value of $100.</t>
  </si>
  <si>
    <t>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September 30, 2016, the Company has accrued dividends on Preferred D Stock in the amount of $436,932. The amount of dividends has not yet been determined by the Company and the holders whether to be payable in cash, common stock or additional shares of Preferred D Stock.</t>
  </si>
  <si>
    <t>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6, the Company has accrued dividends on Preferred D Stock in the amount of $339,235. The amount of dividends has not yet been determined by the Company and the holders whether to be payable in cash, common stock or additional shares of Preferred D Stock.</t>
  </si>
  <si>
    <t>Increased number of authorized shares</t>
  </si>
  <si>
    <t>Preferred D Stock [Member] | Common Stock [Member]</t>
  </si>
  <si>
    <t>Reverse stock split</t>
  </si>
  <si>
    <t xml:space="preserve">100 for 1 </t>
  </si>
  <si>
    <t>Preferred D Stock [Member] | Common Stock [Member] | Minimum [Member]</t>
  </si>
  <si>
    <t>Stock issued, shares</t>
  </si>
  <si>
    <t>Preferred D Stock [Member] | Common Stock [Member] | Maximum [Member]</t>
  </si>
  <si>
    <t>Stockholders' Deficit - Schedule of Activity of the Preferred Stock (Details) - Series C Preferred Stock [Member]</t>
  </si>
  <si>
    <t>Sep. 30, 2016USD ($)shares</t>
  </si>
  <si>
    <t>Balance, shares</t>
  </si>
  <si>
    <t>Preferred Stock issued for cash | $</t>
  </si>
  <si>
    <t>Preferred Stock converted into Common Stock</t>
  </si>
  <si>
    <t>Stockholders' Deficit - Schedule of Warrants Outstanding (Details)</t>
  </si>
  <si>
    <t>Sep. 30, 2016$ / sharesshares</t>
  </si>
  <si>
    <t>Warrants outstanding, beginning balance | shares</t>
  </si>
  <si>
    <t>Warrants issued | shares</t>
  </si>
  <si>
    <t>Warrants expired | shares</t>
  </si>
  <si>
    <t>Warrants cancelled | shares</t>
  </si>
  <si>
    <t>Warrants outstanding, ending balance | shares</t>
  </si>
  <si>
    <t>Weighted Average Exercise price, beginning balance | $ / shares</t>
  </si>
  <si>
    <t>Weighted average Exercise price, Warrants issued | $ / shares</t>
  </si>
  <si>
    <t>Weighted average Exercise price, Warrants expired | $ / shares</t>
  </si>
  <si>
    <t>Weighted average Exercise price, Warrants cancelled | $ / shares</t>
  </si>
  <si>
    <t>Weighted Average Exercise Price, ending balance | $ / shares</t>
  </si>
  <si>
    <t>Weighted Average Remaining Life, opening balance</t>
  </si>
  <si>
    <t>3 years 2 months 16 days</t>
  </si>
  <si>
    <t>Weighted Average Remaining Life, ending balance</t>
  </si>
  <si>
    <t>2 years 11 months 16 days</t>
  </si>
  <si>
    <t>Stockholders' Deficit - Schedule of Options Outstanding (Details)</t>
  </si>
  <si>
    <t>Sep. 30, 2016USD ($)$ / sharesshares</t>
  </si>
  <si>
    <t>Options Outstanding, beginning balance | shares</t>
  </si>
  <si>
    <t>Options Outstanding, granted | shares</t>
  </si>
  <si>
    <t>Options Outstanding, cancellation/expired | shares</t>
  </si>
  <si>
    <t>Options Outstanding, ending balance | shares</t>
  </si>
  <si>
    <t>Weighted Average Exercise Price, beginning balance | $ / shares</t>
  </si>
  <si>
    <t>Weighted Average Exercise Price, Options granted | $ / shares</t>
  </si>
  <si>
    <t>Weighted Average Exercise Price, Options cancellation/expired | $ / shares</t>
  </si>
  <si>
    <t>Weighted Average Remaining Life, Opening balance</t>
  </si>
  <si>
    <t>8 years 1 month 6 days</t>
  </si>
  <si>
    <t>Weighted Average Remaining Life, Ending balance</t>
  </si>
  <si>
    <t>7 years 10 months 6 days</t>
  </si>
  <si>
    <t>Aggregate Intrinsic Value, Opening balance | $</t>
  </si>
  <si>
    <t>Aggregate Intrinsic Value, Ending balance | $</t>
  </si>
  <si>
    <t>Commitments and Contingencies (Details Narrative) - USD ($)</t>
  </si>
  <si>
    <t>Oct. 06, 2015</t>
  </si>
  <si>
    <t>Oct. 15, 2016</t>
  </si>
  <si>
    <t>May 27, 2016</t>
  </si>
  <si>
    <t>Federal and state payroll taxes</t>
  </si>
  <si>
    <t>Payment of debt</t>
  </si>
  <si>
    <t>Debt instrument monthly payment</t>
  </si>
  <si>
    <t>Unpaid lease payment</t>
  </si>
  <si>
    <t>Interest &amp; attorney fees</t>
  </si>
  <si>
    <t>World Global Financing [Member]</t>
  </si>
  <si>
    <t>Due to related party debt</t>
  </si>
  <si>
    <t>Internal Revenue Service (IRS) [Member]</t>
  </si>
  <si>
    <t>Subsequent Events (Details Narrative)</t>
  </si>
  <si>
    <t>Oct. 19, 2016shares</t>
  </si>
  <si>
    <t>Sep. 30, 2016USD ($)Integershares</t>
  </si>
  <si>
    <t>Note interest</t>
  </si>
  <si>
    <t>Subsequent Event [Member]</t>
  </si>
  <si>
    <t>Subsequent Event [Member] | Minimum [Member]</t>
  </si>
  <si>
    <t>Number of common stock shares issued | shares</t>
  </si>
  <si>
    <t>Subsequent Event [Member] | Maximum [Member]</t>
  </si>
  <si>
    <t>Subsequent Event [Member] | October 1, 2016 to November 18, 2016 [Member]</t>
  </si>
  <si>
    <t>Conversion of stock, amount converted</t>
  </si>
  <si>
    <t>Original issue of discount</t>
  </si>
  <si>
    <t>Subsequent Event [Member] | October 1, 2016 to November 18, 2016 [Member] | Convertible Notes [Member]</t>
  </si>
  <si>
    <t>Subsequent Event [Member] | October 1, 2016 to November 18, 2016 [Member] | Series C Preferred Stock [Member]</t>
  </si>
  <si>
    <t>Conversion of stock, shares converted | shares</t>
  </si>
  <si>
    <t>Subsequent Event [Member] | October 1, 2016 to November 18, 2016 [Member] | Pre Split [Member] | Convertible Notes [Member]</t>
  </si>
  <si>
    <t>Subsequent Event [Member] | October 1, 2016 to November 18, 2016 [Member] | Post-Split [Member] | Convertible Notes [Member]</t>
  </si>
  <si>
    <t>Subsequent Event [Member] | October 1, 2016 to November 18, 2016 [Member] | Investor [Member] | Pre Split [Member]</t>
  </si>
  <si>
    <t>Subsequent Event [Member] | October 1, 2016 to November 18, 2016 [Member] | Investor [Member] | Post-Split [Member]</t>
  </si>
  <si>
    <t>Subsequent Event [Member] | October 1, 2016 to November 4, 2016 [Member]</t>
  </si>
  <si>
    <t>Debt instrument maturity da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98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1798410</v>
      </c>
    </row>
    <row r="12" spans="1:3">
      <c s="4" r="A12" t="s">
        <v>19</v>
      </c>
      <c s="4" r="B12" t="s">
        <v>20</v>
      </c>
    </row>
    <row r="13" spans="1:3">
      <c s="4" r="A13" t="s">
        <v>21</v>
      </c>
      <c s="5" r="B13" t="s">
        <v>22</v>
      </c>
    </row>
    <row r="14" spans="1:3">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6"/>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56</v>
      </c>
      <c s="2" r="B1" t="s">
        <v>1</v>
      </c>
    </row>
    <row r="2" spans="1:2">
      <c s="2" r="B2" t="s">
        <v>2</v>
      </c>
    </row>
    <row r="3" spans="1:2">
      <c s="3" r="A3" t="s">
        <v>133</v>
      </c>
    </row>
    <row r="4" spans="1:2">
      <c s="4" r="A4" t="s">
        <v>157</v>
      </c>
      <c s="4" r="B4" t="s">
        <v>158</v>
      </c>
    </row>
    <row r="5" spans="1:2">
      <c s="4" r="A5" t="s">
        <v>159</v>
      </c>
      <c s="4" r="B5" t="s">
        <v>160</v>
      </c>
    </row>
    <row r="6" spans="1:2">
      <c s="4" r="A6" t="s">
        <v>161</v>
      </c>
      <c s="4" r="B6"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63</v>
      </c>
      <c s="2" r="B1" t="s">
        <v>1</v>
      </c>
    </row>
    <row r="2" spans="1:2">
      <c s="2" r="B2" t="s">
        <v>2</v>
      </c>
    </row>
    <row r="3" spans="1:2">
      <c s="3" r="A3" t="s">
        <v>136</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39</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173</v>
      </c>
      <c s="2" r="B1" t="s">
        <v>1</v>
      </c>
    </row>
    <row r="2" spans="1:2">
      <c s="2" r="B2" t="s">
        <v>2</v>
      </c>
    </row>
    <row r="3" spans="1:2">
      <c s="3" r="A3" t="s">
        <v>148</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0</v>
      </c>
      <c s="2" r="B1" t="s">
        <v>2</v>
      </c>
      <c s="2" r="C1" t="s">
        <v>25</v>
      </c>
    </row>
    <row r="2" spans="1:3">
      <c s="3" r="A2" t="s">
        <v>130</v>
      </c>
    </row>
    <row r="3" spans="1:3">
      <c s="4" r="A3" t="s">
        <v>49</v>
      </c>
      <c s="7" r="B3" t="n">
        <v>103017034</v>
      </c>
      <c s="7" r="C3" t="n">
        <v>1014548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8250</v>
      </c>
      <c s="7" r="C3" t="n">
        <v>45153</v>
      </c>
    </row>
    <row r="4" spans="1:3">
      <c s="4" r="A4" t="s">
        <v>28</v>
      </c>
      <c s="6" r="B4" t="n">
        <v>11017</v>
      </c>
      <c s="6" r="C4" t="n">
        <v>2150</v>
      </c>
    </row>
    <row r="5" spans="1:3">
      <c s="4" r="A5" t="s">
        <v>29</v>
      </c>
      <c s="6" r="B5" t="n">
        <v>43556</v>
      </c>
      <c s="6" r="C5" t="n">
        <v>51357</v>
      </c>
    </row>
    <row r="6" spans="1:3">
      <c s="4" r="A6" t="s">
        <v>30</v>
      </c>
      <c s="6" r="B6" t="n">
        <v>3000</v>
      </c>
      <c s="6" r="C6" t="n">
        <v>3000</v>
      </c>
    </row>
    <row r="7" spans="1:3">
      <c s="4" r="A7" t="s">
        <v>31</v>
      </c>
      <c s="6" r="B7" t="n">
        <v>34293</v>
      </c>
      <c s="6" r="C7" t="n">
        <v>11793</v>
      </c>
    </row>
    <row r="8" spans="1:3">
      <c s="4" r="A8" t="s">
        <v>32</v>
      </c>
      <c s="6" r="B8" t="n">
        <v>120116</v>
      </c>
      <c s="6" r="C8" t="n">
        <v>113453</v>
      </c>
    </row>
    <row r="9" spans="1:3">
      <c s="4" r="A9" t="s">
        <v>33</v>
      </c>
      <c s="6" r="B9" t="n">
        <v>368413</v>
      </c>
      <c s="6" r="C9" t="n">
        <v>382128</v>
      </c>
    </row>
    <row r="10" spans="1:3">
      <c s="4" r="A10" t="s">
        <v>34</v>
      </c>
      <c s="6" r="B10" t="n">
        <v>488529</v>
      </c>
      <c s="6" r="C10" t="n">
        <v>495581</v>
      </c>
    </row>
    <row r="11" spans="1:3">
      <c s="3" r="A11" t="s">
        <v>35</v>
      </c>
    </row>
    <row r="12" spans="1:3">
      <c s="4" r="A12" t="s">
        <v>36</v>
      </c>
      <c s="6" r="B12" t="n">
        <v>1430571</v>
      </c>
      <c s="6" r="C12" t="n">
        <v>1460792</v>
      </c>
    </row>
    <row r="13" spans="1:3">
      <c s="4" r="A13" t="s">
        <v>37</v>
      </c>
      <c s="6" r="B13" t="n">
        <v>1686728</v>
      </c>
      <c s="6" r="C13" t="n">
        <v>1675638</v>
      </c>
    </row>
    <row r="14" spans="1:3">
      <c s="4" r="A14" t="s">
        <v>38</v>
      </c>
      <c s="6" r="B14" t="n">
        <v>913370</v>
      </c>
      <c s="6" r="C14" t="n">
        <v>749766</v>
      </c>
    </row>
    <row r="15" spans="1:3">
      <c s="4" r="A15" t="s">
        <v>39</v>
      </c>
      <c s="6" r="B15" t="n">
        <v>239908</v>
      </c>
      <c s="6" r="C15" t="n">
        <v>241156</v>
      </c>
    </row>
    <row r="16" spans="1:3">
      <c s="4" r="A16" t="s">
        <v>40</v>
      </c>
      <c s="6" r="B16" t="n">
        <v>38524260</v>
      </c>
      <c s="6" r="C16" t="n">
        <v>37376605</v>
      </c>
    </row>
    <row r="17" spans="1:3">
      <c s="4" r="A17" t="s">
        <v>41</v>
      </c>
      <c s="6" r="B17" t="n">
        <v>1356121</v>
      </c>
      <c s="6" r="C17" t="n">
        <v>1116088</v>
      </c>
    </row>
    <row r="18" spans="1:3">
      <c s="4" r="A18" t="s">
        <v>42</v>
      </c>
      <c s="6" r="B18" t="n">
        <v>1830220</v>
      </c>
      <c s="6" r="C18" t="n">
        <v>1831220</v>
      </c>
    </row>
    <row r="19" spans="1:3">
      <c s="4" r="A19" t="s">
        <v>43</v>
      </c>
      <c s="6" r="B19" t="n">
        <v>45981178</v>
      </c>
      <c s="6" r="C19" t="n">
        <v>44451265</v>
      </c>
    </row>
    <row r="20" spans="1:3">
      <c s="4" r="A20" t="s">
        <v>44</v>
      </c>
      <c s="6" r="B20" t="n">
        <v>1148229</v>
      </c>
      <c s="6" r="C20" t="n">
        <v>1148229</v>
      </c>
    </row>
    <row r="21" spans="1:3">
      <c s="3" r="A21" t="s">
        <v>45</v>
      </c>
    </row>
    <row r="22" spans="1:3">
      <c s="4" r="A22" t="s">
        <v>46</v>
      </c>
      <c s="6" r="B22" t="n">
        <v>39024</v>
      </c>
      <c s="6" r="C22" t="n">
        <v>37564</v>
      </c>
    </row>
    <row r="23" spans="1:3">
      <c s="4" r="A23" t="s">
        <v>47</v>
      </c>
      <c s="6" r="B23" t="n">
        <v>-1434</v>
      </c>
      <c s="6" r="C23" t="n">
        <v>-1434</v>
      </c>
    </row>
    <row r="24" spans="1:3">
      <c s="4" r="A24" t="s">
        <v>48</v>
      </c>
      <c s="6" r="B24" t="n">
        <v>56338448</v>
      </c>
      <c s="6" r="C24" t="n">
        <v>56314675</v>
      </c>
    </row>
    <row r="25" spans="1:3">
      <c s="4" r="A25" t="s">
        <v>49</v>
      </c>
      <c s="6" r="B25" t="n">
        <v>-103017034</v>
      </c>
      <c s="6" r="C25" t="n">
        <v>-101454836</v>
      </c>
    </row>
    <row r="26" spans="1:3">
      <c s="4" r="A26" t="s">
        <v>50</v>
      </c>
      <c s="6" r="B26" t="n">
        <v>-46640878</v>
      </c>
      <c s="6" r="C26" t="n">
        <v>-45103913</v>
      </c>
    </row>
    <row r="27" spans="1:3">
      <c s="4" r="A27" t="s">
        <v>51</v>
      </c>
      <c s="6" r="B27" t="n">
        <v>488529</v>
      </c>
      <c s="6" r="C27" t="n">
        <v>495581</v>
      </c>
    </row>
    <row r="28" spans="1:3">
      <c s="4" r="A28" t="s">
        <v>52</v>
      </c>
    </row>
    <row r="29" spans="1:3">
      <c s="3" r="A29" t="s">
        <v>45</v>
      </c>
    </row>
    <row r="30" spans="1:3">
      <c s="4" r="A30" t="s">
        <v>53</v>
      </c>
      <c s="6" r="B30" t="n">
        <v>97</v>
      </c>
      <c s="6" r="C30" t="n">
        <v>97</v>
      </c>
    </row>
    <row r="31" spans="1:3">
      <c s="4" r="A31" t="s">
        <v>54</v>
      </c>
    </row>
    <row r="32" spans="1:3">
      <c s="3" r="A32" t="s">
        <v>45</v>
      </c>
    </row>
    <row r="33" spans="1:3">
      <c s="4" r="A33" t="s">
        <v>53</v>
      </c>
      <c s="7" r="B33" t="n">
        <v>21</v>
      </c>
      <c s="7" r="C33" t="n">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0"/>
  </cols>
  <sheetData>
    <row r="1" spans="1:2">
      <c s="1" r="A1" t="s">
        <v>181</v>
      </c>
      <c s="2" r="B1" t="s">
        <v>1</v>
      </c>
    </row>
    <row r="2" spans="1:2">
      <c s="2" r="B2" t="s">
        <v>182</v>
      </c>
    </row>
    <row r="3" spans="1:2">
      <c s="4" r="A3" t="s">
        <v>183</v>
      </c>
      <c s="6" r="B3" t="n">
        <v>3900000000</v>
      </c>
    </row>
    <row r="4" spans="1:2">
      <c s="4" r="A4" t="s">
        <v>184</v>
      </c>
    </row>
    <row r="5" spans="1:2">
      <c s="4" r="A5" t="s">
        <v>183</v>
      </c>
      <c s="6" r="B5" t="n">
        <v>4312000000</v>
      </c>
    </row>
    <row r="6" spans="1:2">
      <c s="4" r="A6" t="s">
        <v>185</v>
      </c>
    </row>
    <row r="7" spans="1:2">
      <c s="4" r="A7" t="s">
        <v>183</v>
      </c>
      <c s="6" r="B7" t="n">
        <v>1500000000</v>
      </c>
    </row>
    <row r="8" spans="1:2">
      <c s="4" r="A8" t="s">
        <v>186</v>
      </c>
    </row>
    <row r="9" spans="1:2">
      <c s="4" r="A9" t="s">
        <v>183</v>
      </c>
      <c s="6" r="B9" t="n">
        <v>1600000000</v>
      </c>
    </row>
    <row r="10" spans="1:2">
      <c s="4" r="A10" t="s">
        <v>187</v>
      </c>
    </row>
    <row r="11" spans="1:2">
      <c s="4" r="A11" t="s">
        <v>183</v>
      </c>
      <c s="6" r="B11" t="n">
        <v>3491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188</v>
      </c>
      <c s="2" r="B1" t="s">
        <v>1</v>
      </c>
    </row>
    <row r="2" spans="1:5">
      <c s="2" r="B2" t="s">
        <v>2</v>
      </c>
      <c s="2" r="C2" t="s">
        <v>65</v>
      </c>
      <c s="2" r="D2" t="s">
        <v>25</v>
      </c>
      <c s="2" r="E2" t="s">
        <v>189</v>
      </c>
    </row>
    <row r="3" spans="1:5">
      <c s="4" r="A3" t="s">
        <v>95</v>
      </c>
      <c s="7" r="B3" t="n">
        <v>13715</v>
      </c>
      <c s="7" r="C3" t="n">
        <v>52679</v>
      </c>
    </row>
    <row r="4" spans="1:5">
      <c s="4" r="A4" t="s">
        <v>190</v>
      </c>
      <c s="6" r="B4" t="n">
        <v>888145</v>
      </c>
    </row>
    <row r="5" spans="1:5">
      <c s="4" r="A5" t="s">
        <v>191</v>
      </c>
      <c s="7" r="D5" t="n">
        <v>64694</v>
      </c>
    </row>
    <row r="6" spans="1:5">
      <c s="4" r="A6" t="s">
        <v>192</v>
      </c>
      <c s="7" r="B6" t="n">
        <v>3186341</v>
      </c>
    </row>
    <row r="7" spans="1:5">
      <c s="4" r="A7" t="s">
        <v>193</v>
      </c>
      <c s="4" r="B7" t="s">
        <v>194</v>
      </c>
    </row>
    <row r="8" spans="1:5">
      <c s="4" r="A8" t="s">
        <v>195</v>
      </c>
      <c s="9" r="B8" t="n">
        <v>0.01</v>
      </c>
      <c s="9" r="E8" t="n">
        <v>0.01</v>
      </c>
    </row>
    <row r="9" spans="1:5">
      <c s="4" r="A9" t="s">
        <v>196</v>
      </c>
      <c s="7" r="B9" t="n">
        <v>38524260</v>
      </c>
      <c s="7" r="D9" t="n">
        <v>37376605</v>
      </c>
    </row>
    <row r="10" spans="1:5">
      <c s="4" r="A10" t="s">
        <v>197</v>
      </c>
    </row>
    <row r="11" spans="1:5">
      <c s="4" r="A11" t="s">
        <v>192</v>
      </c>
      <c s="6" r="B11" t="n">
        <v>450833</v>
      </c>
    </row>
    <row r="12" spans="1:5">
      <c s="4" r="A12" t="s">
        <v>198</v>
      </c>
      <c s="7" r="B12" t="n">
        <v>1265474</v>
      </c>
    </row>
    <row r="13" spans="1:5">
      <c s="4" r="A13" t="s">
        <v>199</v>
      </c>
    </row>
    <row r="14" spans="1:5">
      <c s="4" r="A14" t="s">
        <v>200</v>
      </c>
      <c s="4" r="B14" t="s">
        <v>201</v>
      </c>
    </row>
    <row r="15" spans="1:5">
      <c s="4" r="A15" t="s">
        <v>202</v>
      </c>
      <c s="4" r="B15" t="s">
        <v>203</v>
      </c>
    </row>
    <row r="16" spans="1:5">
      <c s="4" r="A16" t="s">
        <v>204</v>
      </c>
      <c s="4" r="B16" t="s">
        <v>205</v>
      </c>
    </row>
    <row r="17" spans="1:5">
      <c s="4" r="A17" t="s">
        <v>206</v>
      </c>
      <c s="4" r="B17" t="s">
        <v>207</v>
      </c>
    </row>
    <row r="18" spans="1:5">
      <c s="4" r="A18" t="s">
        <v>208</v>
      </c>
    </row>
    <row r="19" spans="1:5">
      <c s="4" r="A19" t="s">
        <v>200</v>
      </c>
      <c s="4" r="B19" t="s">
        <v>209</v>
      </c>
    </row>
    <row r="20" spans="1:5">
      <c s="4" r="A20" t="s">
        <v>202</v>
      </c>
      <c s="4" r="B20" t="s">
        <v>210</v>
      </c>
    </row>
    <row r="21" spans="1:5">
      <c s="4" r="A21" t="s">
        <v>204</v>
      </c>
      <c s="4" r="B21" t="s">
        <v>211</v>
      </c>
    </row>
    <row r="22" spans="1:5">
      <c s="4" r="A22" t="s">
        <v>206</v>
      </c>
      <c s="4" r="B22" t="s">
        <v>212</v>
      </c>
    </row>
    <row r="23" spans="1:5">
      <c s="4" r="A23" t="s">
        <v>213</v>
      </c>
    </row>
    <row r="24" spans="1:5">
      <c s="4" r="A24" t="s">
        <v>214</v>
      </c>
      <c s="7" r="B24"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15</v>
      </c>
      <c s="2" r="B1" t="s">
        <v>2</v>
      </c>
      <c s="2" r="C1" t="s">
        <v>25</v>
      </c>
    </row>
    <row r="2" spans="1:3">
      <c s="4" r="A2" t="s">
        <v>216</v>
      </c>
      <c s="7" r="B2" t="n">
        <v>43556</v>
      </c>
      <c s="7" r="C2" t="n">
        <v>51357</v>
      </c>
    </row>
    <row r="3" spans="1:3">
      <c s="4" r="A3" t="s">
        <v>213</v>
      </c>
    </row>
    <row r="4" spans="1:3">
      <c s="4" r="A4" t="s">
        <v>216</v>
      </c>
      <c s="7" r="B4" t="n">
        <v>4355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17</v>
      </c>
      <c s="2" r="B1" t="s">
        <v>1</v>
      </c>
    </row>
    <row r="2" spans="1:2">
      <c s="2" r="B2" t="s">
        <v>218</v>
      </c>
    </row>
    <row r="3" spans="1:2">
      <c s="4" r="A3" t="s">
        <v>219</v>
      </c>
      <c s="7" r="B3" t="n">
        <v>37376605</v>
      </c>
    </row>
    <row r="4" spans="1:2">
      <c s="4" r="A4" t="s">
        <v>220</v>
      </c>
      <c s="6" r="B4" t="n">
        <v>38524260</v>
      </c>
    </row>
    <row r="5" spans="1:2">
      <c s="4" r="A5" t="s">
        <v>221</v>
      </c>
    </row>
    <row r="6" spans="1:2">
      <c s="4" r="A6" t="s">
        <v>219</v>
      </c>
      <c s="6" r="B6" t="n">
        <v>37376605</v>
      </c>
    </row>
    <row r="7" spans="1:2">
      <c s="4" r="A7" t="s">
        <v>222</v>
      </c>
      <c s="6" r="B7" t="n">
        <v>-25233</v>
      </c>
    </row>
    <row r="8" spans="1:2">
      <c s="4" r="A8" t="s">
        <v>223</v>
      </c>
      <c s="6" r="B8" t="n">
        <v>1265474</v>
      </c>
    </row>
    <row r="9" spans="1:2">
      <c s="4" r="A9" t="s">
        <v>224</v>
      </c>
      <c s="6" r="B9" t="n">
        <v>-92586</v>
      </c>
    </row>
    <row r="10" spans="1:2">
      <c s="4" r="A10" t="s">
        <v>220</v>
      </c>
      <c s="7" r="B10" t="n">
        <v>38524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s>
  <sheetData>
    <row r="1" spans="1:6">
      <c s="1" r="A1" t="s">
        <v>225</v>
      </c>
      <c s="2" r="B1" t="s">
        <v>226</v>
      </c>
      <c s="2" r="C1" t="s">
        <v>218</v>
      </c>
      <c s="2" r="D1" t="s">
        <v>227</v>
      </c>
      <c s="2" r="E1" t="s">
        <v>228</v>
      </c>
      <c s="2" r="F1" t="s">
        <v>229</v>
      </c>
    </row>
    <row r="2" spans="1:6">
      <c s="4" r="A2" t="s">
        <v>192</v>
      </c>
      <c s="7" r="C2" t="n">
        <v>3186341</v>
      </c>
    </row>
    <row r="3" spans="1:6">
      <c s="4" r="A3" t="s">
        <v>128</v>
      </c>
      <c s="6" r="C3" t="n">
        <v>41833</v>
      </c>
      <c s="4" r="E3" t="s">
        <v>85</v>
      </c>
    </row>
    <row r="4" spans="1:6">
      <c s="4" r="A4" t="s">
        <v>230</v>
      </c>
      <c s="6" r="C4" t="n">
        <v>409000</v>
      </c>
      <c s="4" r="E4" t="s">
        <v>85</v>
      </c>
    </row>
    <row r="5" spans="1:6">
      <c s="4" r="A5" t="s">
        <v>38</v>
      </c>
      <c s="6" r="C5" t="n">
        <v>32500</v>
      </c>
    </row>
    <row r="6" spans="1:6">
      <c s="4" r="A6" t="s">
        <v>231</v>
      </c>
      <c s="6" r="C6" t="n">
        <v>357500</v>
      </c>
    </row>
    <row r="7" spans="1:6">
      <c s="4" r="A7" t="s">
        <v>232</v>
      </c>
      <c s="6" r="C7" t="n">
        <v>269033</v>
      </c>
      <c s="7" r="E7" t="n">
        <v>271689</v>
      </c>
    </row>
    <row r="8" spans="1:6">
      <c s="4" r="A8" t="s">
        <v>233</v>
      </c>
    </row>
    <row r="9" spans="1:6">
      <c s="4" r="A9" t="s">
        <v>192</v>
      </c>
      <c s="7" r="D9" t="n">
        <v>93333</v>
      </c>
    </row>
    <row r="10" spans="1:6">
      <c s="4" r="A10" t="s">
        <v>128</v>
      </c>
      <c s="6" r="D10" t="n">
        <v>93333</v>
      </c>
    </row>
    <row r="11" spans="1:6">
      <c s="4" r="A11" t="s">
        <v>230</v>
      </c>
      <c s="7" r="D11" t="n">
        <v>84000</v>
      </c>
    </row>
    <row r="12" spans="1:6">
      <c s="4" r="A12" t="s">
        <v>38</v>
      </c>
      <c s="6" r="C12" t="n">
        <v>2329</v>
      </c>
    </row>
    <row r="13" spans="1:6">
      <c s="4" r="A13" t="s">
        <v>234</v>
      </c>
      <c s="4" r="D13" t="s">
        <v>235</v>
      </c>
    </row>
    <row r="14" spans="1:6">
      <c s="4" r="A14" t="s">
        <v>236</v>
      </c>
      <c s="4" r="D14" t="s">
        <v>237</v>
      </c>
    </row>
    <row r="15" spans="1:6">
      <c s="4" r="A15" t="s">
        <v>232</v>
      </c>
      <c s="6" r="C15" t="n">
        <v>10590</v>
      </c>
    </row>
    <row r="16" spans="1:6">
      <c s="4" r="A16" t="s">
        <v>238</v>
      </c>
      <c s="6" r="C16" t="n">
        <v>82743</v>
      </c>
    </row>
    <row r="17" spans="1:6">
      <c s="4" r="A17" t="s">
        <v>239</v>
      </c>
      <c s="7" r="C17" t="n">
        <v>93333</v>
      </c>
    </row>
    <row r="18" spans="1:6">
      <c s="4" r="A18" t="s">
        <v>240</v>
      </c>
    </row>
    <row r="19" spans="1:6">
      <c s="4" r="A19" t="s">
        <v>241</v>
      </c>
      <c s="4" r="D19" t="s">
        <v>242</v>
      </c>
    </row>
    <row r="20" spans="1:6">
      <c s="4" r="A20" t="s">
        <v>243</v>
      </c>
    </row>
    <row r="21" spans="1:6">
      <c s="4" r="A21" t="s">
        <v>241</v>
      </c>
      <c s="4" r="D21" t="s">
        <v>244</v>
      </c>
    </row>
    <row r="22" spans="1:6">
      <c s="4" r="A22" t="s">
        <v>245</v>
      </c>
    </row>
    <row r="23" spans="1:6">
      <c s="4" r="A23" t="s">
        <v>246</v>
      </c>
      <c s="6" r="B23" t="n">
        <v>13</v>
      </c>
    </row>
    <row r="24" spans="1:6">
      <c s="4" r="A24" t="s">
        <v>192</v>
      </c>
      <c s="7" r="B24" t="n">
        <v>357500</v>
      </c>
    </row>
    <row r="25" spans="1:6">
      <c s="4" r="A25" t="s">
        <v>128</v>
      </c>
      <c s="6" r="B25" t="n">
        <v>32500</v>
      </c>
    </row>
    <row r="26" spans="1:6">
      <c s="4" r="A26" t="s">
        <v>230</v>
      </c>
      <c s="7" r="B26" t="n">
        <v>325000</v>
      </c>
    </row>
    <row r="27" spans="1:6">
      <c s="4" r="A27" t="s">
        <v>247</v>
      </c>
      <c s="4" r="B27" t="s">
        <v>248</v>
      </c>
    </row>
    <row r="28" spans="1:6">
      <c s="4" r="A28" t="s">
        <v>38</v>
      </c>
      <c s="7" r="B28" t="n">
        <v>32500</v>
      </c>
    </row>
    <row r="29" spans="1:6">
      <c s="4" r="A29" t="s">
        <v>249</v>
      </c>
    </row>
    <row r="30" spans="1:6">
      <c s="4" r="A30" t="s">
        <v>42</v>
      </c>
      <c s="7" r="F30" t="n">
        <v>44500</v>
      </c>
    </row>
    <row r="31" spans="1:6">
      <c s="4" r="A31" t="s">
        <v>250</v>
      </c>
      <c s="7" r="F31" t="n">
        <v>3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52</v>
      </c>
    </row>
    <row r="3" spans="1:3">
      <c s="4" r="A3" t="s">
        <v>41</v>
      </c>
      <c s="7" r="B3" t="n">
        <v>1356121</v>
      </c>
      <c s="7" r="C3" t="n">
        <v>1116088</v>
      </c>
    </row>
    <row r="4" spans="1:3">
      <c s="4" r="A4" t="s">
        <v>42</v>
      </c>
      <c s="6" r="B4" t="n">
        <v>1830220</v>
      </c>
      <c s="7" r="C4" t="n">
        <v>1831220</v>
      </c>
    </row>
    <row r="5" spans="1:3">
      <c s="4" r="A5" t="s">
        <v>253</v>
      </c>
    </row>
    <row r="6" spans="1:3">
      <c s="3" r="A6" t="s">
        <v>252</v>
      </c>
    </row>
    <row r="7" spans="1:3">
      <c s="4" r="A7" t="s">
        <v>254</v>
      </c>
      <c s="4" r="B7" t="s">
        <v>85</v>
      </c>
    </row>
    <row r="8" spans="1:3">
      <c s="4" r="A8" t="s">
        <v>255</v>
      </c>
      <c s="4" r="B8" t="s">
        <v>85</v>
      </c>
    </row>
    <row r="9" spans="1:3">
      <c s="4" r="A9" t="s">
        <v>41</v>
      </c>
      <c s="4" r="B9" t="s">
        <v>85</v>
      </c>
    </row>
    <row r="10" spans="1:3">
      <c s="4" r="A10" t="s">
        <v>256</v>
      </c>
      <c s="4" r="B10" t="s">
        <v>85</v>
      </c>
    </row>
    <row r="11" spans="1:3">
      <c s="4" r="A11" t="s">
        <v>42</v>
      </c>
      <c s="4" r="B11" t="s">
        <v>85</v>
      </c>
    </row>
    <row r="12" spans="1:3">
      <c s="4" r="A12" t="s">
        <v>257</v>
      </c>
    </row>
    <row r="13" spans="1:3">
      <c s="3" r="A13" t="s">
        <v>252</v>
      </c>
    </row>
    <row r="14" spans="1:3">
      <c s="4" r="A14" t="s">
        <v>254</v>
      </c>
      <c s="6" r="B14" t="n">
        <v>1897879</v>
      </c>
    </row>
    <row r="15" spans="1:3">
      <c s="4" r="A15" t="s">
        <v>255</v>
      </c>
      <c s="6" r="B15" t="n">
        <v>-541758</v>
      </c>
    </row>
    <row r="16" spans="1:3">
      <c s="4" r="A16" t="s">
        <v>41</v>
      </c>
      <c s="6" r="B16" t="n">
        <v>1356121</v>
      </c>
    </row>
    <row r="17" spans="1:3">
      <c s="4" r="A17" t="s">
        <v>256</v>
      </c>
      <c s="6" r="B17" t="n">
        <v>1830220</v>
      </c>
    </row>
    <row r="18" spans="1:3">
      <c s="4" r="A18" t="s">
        <v>42</v>
      </c>
      <c s="7" r="B18" t="n">
        <v>31863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r="1" spans="1:2">
      <c s="1" r="A1" t="s">
        <v>258</v>
      </c>
      <c s="2" r="B1" t="s">
        <v>1</v>
      </c>
    </row>
    <row r="2" spans="1:2">
      <c s="2" r="B2" t="s">
        <v>218</v>
      </c>
    </row>
    <row r="3" spans="1:2">
      <c s="4" r="A3" t="s">
        <v>259</v>
      </c>
      <c s="7" r="B3" t="n">
        <v>3186341</v>
      </c>
    </row>
    <row r="4" spans="1:2">
      <c s="4" r="A4" t="s">
        <v>260</v>
      </c>
      <c s="7" r="B4" t="n">
        <v>904486</v>
      </c>
    </row>
    <row r="5" spans="1:2">
      <c s="4" r="A5" t="s">
        <v>261</v>
      </c>
    </row>
    <row r="6" spans="1:2">
      <c s="4" r="A6" t="s">
        <v>262</v>
      </c>
      <c s="4" r="B6" t="s">
        <v>263</v>
      </c>
    </row>
    <row r="7" spans="1:2">
      <c s="4" r="A7" t="s">
        <v>264</v>
      </c>
      <c s="4" r="B7" t="s">
        <v>265</v>
      </c>
    </row>
    <row r="8" spans="1:2">
      <c s="4" r="A8" t="s">
        <v>266</v>
      </c>
      <c s="4" r="B8" t="s">
        <v>267</v>
      </c>
    </row>
    <row r="9" spans="1:2">
      <c s="4" r="A9" t="s">
        <v>259</v>
      </c>
      <c s="7" r="B9" t="n">
        <v>48300</v>
      </c>
    </row>
    <row r="10" spans="1:2">
      <c s="4" r="A10" t="s">
        <v>260</v>
      </c>
      <c s="6" r="B10" t="n">
        <v>14157</v>
      </c>
    </row>
    <row r="11" spans="1:2">
      <c s="4" r="A11" t="s">
        <v>268</v>
      </c>
    </row>
    <row r="12" spans="1:2">
      <c s="4" r="A12" t="s">
        <v>259</v>
      </c>
      <c s="6" r="B12" t="n">
        <v>1102679</v>
      </c>
    </row>
    <row r="13" spans="1:2">
      <c s="4" r="A13" t="s">
        <v>260</v>
      </c>
      <c s="7" r="B13" t="n">
        <v>432459</v>
      </c>
    </row>
    <row r="14" spans="1:2">
      <c s="4" r="A14" t="s">
        <v>269</v>
      </c>
    </row>
    <row r="15" spans="1:2">
      <c s="4" r="A15" t="s">
        <v>262</v>
      </c>
      <c s="4" r="B15" t="s">
        <v>270</v>
      </c>
    </row>
    <row r="16" spans="1:2">
      <c s="4" r="A16" t="s">
        <v>264</v>
      </c>
      <c s="4" r="B16" t="s">
        <v>265</v>
      </c>
    </row>
    <row r="17" spans="1:2">
      <c s="4" r="A17" t="s">
        <v>266</v>
      </c>
      <c s="4" r="B17" t="s">
        <v>271</v>
      </c>
    </row>
    <row r="18" spans="1:2">
      <c s="4" r="A18" t="s">
        <v>272</v>
      </c>
    </row>
    <row r="19" spans="1:2">
      <c s="4" r="A19" t="s">
        <v>262</v>
      </c>
      <c s="4" r="B19" t="s">
        <v>273</v>
      </c>
    </row>
    <row r="20" spans="1:2">
      <c s="4" r="A20" t="s">
        <v>264</v>
      </c>
      <c s="4" r="B20" t="s">
        <v>274</v>
      </c>
    </row>
    <row r="21" spans="1:2">
      <c s="4" r="A21" t="s">
        <v>266</v>
      </c>
      <c s="4" r="B21" t="s">
        <v>275</v>
      </c>
    </row>
    <row r="22" spans="1:2">
      <c s="4" r="A22" t="s">
        <v>276</v>
      </c>
    </row>
    <row r="23" spans="1:2">
      <c s="4" r="A23" t="s">
        <v>264</v>
      </c>
      <c s="4" r="B23" t="s">
        <v>277</v>
      </c>
    </row>
    <row r="24" spans="1:2">
      <c s="4" r="A24" t="s">
        <v>259</v>
      </c>
      <c s="7" r="B24" t="n">
        <v>746900</v>
      </c>
    </row>
    <row r="25" spans="1:2">
      <c s="4" r="A25" t="s">
        <v>260</v>
      </c>
      <c s="7" r="B25" t="n">
        <v>67500</v>
      </c>
    </row>
    <row r="26" spans="1:2">
      <c s="4" r="A26" t="s">
        <v>278</v>
      </c>
    </row>
    <row r="27" spans="1:2">
      <c s="4" r="A27" t="s">
        <v>262</v>
      </c>
      <c s="4" r="B27" t="s">
        <v>279</v>
      </c>
    </row>
    <row r="28" spans="1:2">
      <c s="4" r="A28" t="s">
        <v>266</v>
      </c>
      <c s="4" r="B28" t="s">
        <v>280</v>
      </c>
    </row>
    <row r="29" spans="1:2">
      <c s="4" r="A29" t="s">
        <v>281</v>
      </c>
    </row>
    <row r="30" spans="1:2">
      <c s="4" r="A30" t="s">
        <v>262</v>
      </c>
      <c s="4" r="B30" t="s">
        <v>11</v>
      </c>
    </row>
    <row r="31" spans="1:2">
      <c s="4" r="A31" t="s">
        <v>266</v>
      </c>
      <c s="4" r="B31" t="s">
        <v>282</v>
      </c>
    </row>
    <row r="32" spans="1:2">
      <c s="4" r="A32" t="s">
        <v>283</v>
      </c>
    </row>
    <row r="33" spans="1:2">
      <c s="4" r="A33" t="s">
        <v>264</v>
      </c>
      <c s="4" r="B33" t="s">
        <v>85</v>
      </c>
    </row>
    <row r="34" spans="1:2">
      <c s="4" r="A34" t="s">
        <v>259</v>
      </c>
      <c s="7" r="B34" t="n">
        <v>-541758</v>
      </c>
    </row>
    <row r="35" spans="1:2">
      <c s="4" r="A35" t="s">
        <v>260</v>
      </c>
      <c s="4" r="B35" t="s">
        <v>85</v>
      </c>
    </row>
    <row r="36" spans="1:2">
      <c s="4" r="A36" t="s">
        <v>284</v>
      </c>
    </row>
    <row r="37" spans="1:2">
      <c s="4" r="A37" t="s">
        <v>262</v>
      </c>
      <c s="4" r="B37" t="s">
        <v>285</v>
      </c>
    </row>
    <row r="38" spans="1:2">
      <c s="4" r="A38" t="s">
        <v>264</v>
      </c>
      <c s="4" r="B38" t="s">
        <v>277</v>
      </c>
    </row>
    <row r="39" spans="1:2">
      <c s="4" r="A39" t="s">
        <v>266</v>
      </c>
      <c s="4" r="B39" t="s">
        <v>286</v>
      </c>
    </row>
    <row r="40" spans="1:2">
      <c s="4" r="A40" t="s">
        <v>259</v>
      </c>
      <c s="7" r="B40" t="n">
        <v>183456</v>
      </c>
    </row>
    <row r="41" spans="1:2">
      <c s="4" r="A41" t="s">
        <v>260</v>
      </c>
      <c s="7" r="B41" t="n">
        <v>70944</v>
      </c>
    </row>
    <row r="42" spans="1:2">
      <c s="4" r="A42" t="s">
        <v>287</v>
      </c>
    </row>
    <row r="43" spans="1:2">
      <c s="4" r="A43" t="s">
        <v>262</v>
      </c>
      <c s="4" r="B43" t="s">
        <v>288</v>
      </c>
    </row>
    <row r="44" spans="1:2">
      <c s="4" r="A44" t="s">
        <v>264</v>
      </c>
      <c s="4" r="B44" t="s">
        <v>289</v>
      </c>
    </row>
    <row r="45" spans="1:2">
      <c s="4" r="A45" t="s">
        <v>266</v>
      </c>
      <c s="4" r="B45" t="s">
        <v>290</v>
      </c>
    </row>
    <row r="46" spans="1:2">
      <c s="4" r="A46" t="s">
        <v>259</v>
      </c>
      <c s="7" r="B46" t="n">
        <v>151275</v>
      </c>
    </row>
    <row r="47" spans="1:2">
      <c s="4" r="A47" t="s">
        <v>260</v>
      </c>
      <c s="7" r="B47" t="n">
        <v>18892</v>
      </c>
    </row>
    <row r="48" spans="1:2">
      <c s="4" r="A48" t="s">
        <v>291</v>
      </c>
    </row>
    <row r="49" spans="1:2">
      <c s="4" r="A49" t="s">
        <v>262</v>
      </c>
      <c s="4" r="B49" t="s">
        <v>292</v>
      </c>
    </row>
    <row r="50" spans="1:2">
      <c s="4" r="A50" t="s">
        <v>264</v>
      </c>
      <c s="4" r="B50" t="s">
        <v>194</v>
      </c>
    </row>
    <row r="51" spans="1:2">
      <c s="4" r="A51" t="s">
        <v>266</v>
      </c>
      <c s="4" r="B51" t="s">
        <v>293</v>
      </c>
    </row>
    <row r="52" spans="1:2">
      <c s="4" r="A52" t="s">
        <v>259</v>
      </c>
      <c s="7" r="B52" t="n">
        <v>141096</v>
      </c>
    </row>
    <row r="53" spans="1:2">
      <c s="4" r="A53" t="s">
        <v>260</v>
      </c>
      <c s="4" r="B53" t="s">
        <v>85</v>
      </c>
    </row>
    <row r="54" spans="1:2">
      <c s="4" r="A54" t="s">
        <v>294</v>
      </c>
    </row>
    <row r="55" spans="1:2">
      <c s="4" r="A55" t="s">
        <v>262</v>
      </c>
      <c s="4" r="B55" t="s">
        <v>295</v>
      </c>
    </row>
    <row r="56" spans="1:2">
      <c s="4" r="A56" t="s">
        <v>264</v>
      </c>
      <c s="4" r="B56" t="s">
        <v>296</v>
      </c>
    </row>
    <row r="57" spans="1:2">
      <c s="4" r="A57" t="s">
        <v>266</v>
      </c>
      <c s="4" r="B57" t="s">
        <v>297</v>
      </c>
    </row>
    <row r="58" spans="1:2">
      <c s="4" r="A58" t="s">
        <v>259</v>
      </c>
      <c s="7" r="B58" t="n">
        <v>85000</v>
      </c>
    </row>
    <row r="59" spans="1:2">
      <c s="4" r="A59" t="s">
        <v>260</v>
      </c>
      <c s="7" r="B59" t="n">
        <v>23162</v>
      </c>
    </row>
    <row r="60" spans="1:2">
      <c s="4" r="A60" t="s">
        <v>298</v>
      </c>
    </row>
    <row r="61" spans="1:2">
      <c s="4" r="A61" t="s">
        <v>262</v>
      </c>
      <c s="4" r="B61" t="s">
        <v>299</v>
      </c>
    </row>
    <row r="62" spans="1:2">
      <c s="4" r="A62" t="s">
        <v>264</v>
      </c>
      <c s="4" r="B62" t="s">
        <v>194</v>
      </c>
    </row>
    <row r="63" spans="1:2">
      <c s="4" r="A63" t="s">
        <v>300</v>
      </c>
      <c s="4" r="B63" t="s">
        <v>301</v>
      </c>
    </row>
    <row r="64" spans="1:2">
      <c s="4" r="A64" t="s">
        <v>259</v>
      </c>
      <c s="7" r="B64" t="n">
        <v>377000</v>
      </c>
    </row>
    <row r="65" spans="1:2">
      <c s="4" r="A65" t="s">
        <v>260</v>
      </c>
      <c s="7" r="B65" t="n">
        <v>7313</v>
      </c>
    </row>
    <row r="66" spans="1:2">
      <c s="4" r="A66" t="s">
        <v>302</v>
      </c>
    </row>
    <row r="67" spans="1:2">
      <c s="4" r="A67" t="s">
        <v>262</v>
      </c>
      <c s="4" r="B67" t="s">
        <v>303</v>
      </c>
    </row>
    <row r="68" spans="1:2">
      <c s="4" r="A68" t="s">
        <v>264</v>
      </c>
      <c s="4" r="B68" t="s">
        <v>194</v>
      </c>
    </row>
    <row r="69" spans="1:2">
      <c s="4" r="A69" t="s">
        <v>266</v>
      </c>
      <c s="4" r="B69" t="s">
        <v>304</v>
      </c>
    </row>
    <row r="70" spans="1:2">
      <c s="4" r="A70" t="s">
        <v>259</v>
      </c>
      <c s="7" r="B70" t="n">
        <v>97667</v>
      </c>
    </row>
    <row r="71" spans="1:2">
      <c s="4" r="A71" t="s">
        <v>260</v>
      </c>
      <c s="4" r="B71" t="s">
        <v>85</v>
      </c>
    </row>
    <row r="72" spans="1:2">
      <c s="4" r="A72" t="s">
        <v>305</v>
      </c>
    </row>
    <row r="73" spans="1:2">
      <c s="4" r="A73" t="s">
        <v>262</v>
      </c>
      <c s="4" r="B73" t="s">
        <v>306</v>
      </c>
    </row>
    <row r="74" spans="1:2">
      <c s="4" r="A74" t="s">
        <v>264</v>
      </c>
      <c s="4" r="B74" t="s">
        <v>194</v>
      </c>
    </row>
    <row r="75" spans="1:2">
      <c s="4" r="A75" t="s">
        <v>300</v>
      </c>
      <c s="4" r="B75" t="s">
        <v>301</v>
      </c>
    </row>
    <row r="76" spans="1:2">
      <c s="4" r="A76" t="s">
        <v>259</v>
      </c>
      <c s="7" r="B76" t="n">
        <v>44500</v>
      </c>
    </row>
    <row r="77" spans="1:2">
      <c s="4" r="A77" t="s">
        <v>260</v>
      </c>
      <c s="4" r="B77" t="s">
        <v>85</v>
      </c>
    </row>
    <row r="78" spans="1:2">
      <c s="4" r="A78" t="s">
        <v>307</v>
      </c>
    </row>
    <row r="79" spans="1:2">
      <c s="4" r="A79" t="s">
        <v>259</v>
      </c>
      <c s="6" r="B79" t="n">
        <v>593911</v>
      </c>
    </row>
    <row r="80" spans="1:2">
      <c s="4" r="A80" t="s">
        <v>260</v>
      </c>
      <c s="7" r="B80" t="n">
        <v>239756</v>
      </c>
    </row>
    <row r="81" spans="1:2">
      <c s="4" r="A81" t="s">
        <v>308</v>
      </c>
    </row>
    <row r="82" spans="1:2">
      <c s="4" r="A82" t="s">
        <v>262</v>
      </c>
      <c s="4" r="B82" t="s">
        <v>309</v>
      </c>
    </row>
    <row r="83" spans="1:2">
      <c s="4" r="A83" t="s">
        <v>264</v>
      </c>
      <c s="4" r="B83" t="s">
        <v>277</v>
      </c>
    </row>
    <row r="84" spans="1:2">
      <c s="4" r="A84" t="s">
        <v>266</v>
      </c>
      <c s="4" r="B84" t="s">
        <v>310</v>
      </c>
    </row>
    <row r="85" spans="1:2">
      <c s="4" r="A85" t="s">
        <v>311</v>
      </c>
    </row>
    <row r="86" spans="1:2">
      <c s="4" r="A86" t="s">
        <v>262</v>
      </c>
      <c s="4" r="B86" t="s">
        <v>312</v>
      </c>
    </row>
    <row r="87" spans="1:2">
      <c s="4" r="A87" t="s">
        <v>264</v>
      </c>
      <c s="4" r="B87" t="s">
        <v>313</v>
      </c>
    </row>
    <row r="88" spans="1:2">
      <c s="4" r="A88" t="s">
        <v>266</v>
      </c>
      <c s="4" r="B88" t="s">
        <v>314</v>
      </c>
    </row>
    <row r="89" spans="1:2">
      <c s="4" r="A89" t="s">
        <v>315</v>
      </c>
    </row>
    <row r="90" spans="1:2">
      <c s="4" r="A90" t="s">
        <v>264</v>
      </c>
      <c s="4" r="B90" t="s">
        <v>265</v>
      </c>
    </row>
    <row r="91" spans="1:2">
      <c s="4" r="A91" t="s">
        <v>259</v>
      </c>
      <c s="7" r="B91" t="n">
        <v>120000</v>
      </c>
    </row>
    <row r="92" spans="1:2">
      <c s="4" r="A92" t="s">
        <v>260</v>
      </c>
      <c s="7" r="B92" t="n">
        <v>30214</v>
      </c>
    </row>
    <row r="93" spans="1:2">
      <c s="4" r="A93" t="s">
        <v>316</v>
      </c>
    </row>
    <row r="94" spans="1:2">
      <c s="4" r="A94" t="s">
        <v>262</v>
      </c>
      <c s="4" r="B94" t="s">
        <v>317</v>
      </c>
    </row>
    <row r="95" spans="1:2">
      <c s="4" r="A95" t="s">
        <v>266</v>
      </c>
      <c s="4" r="B95" t="s">
        <v>318</v>
      </c>
    </row>
    <row r="96" spans="1:2">
      <c s="4" r="A96" t="s">
        <v>319</v>
      </c>
    </row>
    <row r="97" spans="1:2">
      <c s="4" r="A97" t="s">
        <v>262</v>
      </c>
      <c s="4" r="B97" t="s">
        <v>320</v>
      </c>
    </row>
    <row r="98" spans="1:2">
      <c s="4" r="A98" t="s">
        <v>266</v>
      </c>
      <c s="4" r="B98" t="s">
        <v>321</v>
      </c>
    </row>
    <row r="99" spans="1:2">
      <c s="4" r="A99" t="s">
        <v>322</v>
      </c>
    </row>
    <row r="100" spans="1:2">
      <c s="4" r="A100" t="s">
        <v>262</v>
      </c>
      <c s="4" r="B100" t="s">
        <v>303</v>
      </c>
    </row>
    <row r="101" spans="1:2">
      <c s="4" r="A101" t="s">
        <v>264</v>
      </c>
      <c s="4" r="B101" t="s">
        <v>194</v>
      </c>
    </row>
    <row r="102" spans="1:2">
      <c s="4" r="A102" t="s">
        <v>266</v>
      </c>
      <c s="4" r="B102" t="s">
        <v>323</v>
      </c>
    </row>
    <row r="103" spans="1:2">
      <c s="4" r="A103" t="s">
        <v>259</v>
      </c>
      <c s="7" r="B103" t="n">
        <v>36315</v>
      </c>
    </row>
    <row r="104" spans="1:2">
      <c s="4" r="A104" t="s">
        <v>260</v>
      </c>
      <c s="4" r="B104" t="s">
        <v>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84"/>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 customWidth="1" max="5" min="5" width="80"/>
    <col customWidth="1" max="6" min="6" width="80"/>
    <col customWidth="1" max="7" min="7" width="14"/>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s>
  <sheetData>
    <row r="1" spans="1:15">
      <c s="1" r="A1" t="s">
        <v>324</v>
      </c>
      <c s="2" r="B1" t="s">
        <v>325</v>
      </c>
      <c s="2" r="C1" t="s">
        <v>189</v>
      </c>
      <c s="2" r="D1" t="s">
        <v>326</v>
      </c>
      <c s="2" r="E1" t="s">
        <v>327</v>
      </c>
      <c s="2" r="F1" t="s">
        <v>328</v>
      </c>
      <c s="2" r="G1" t="s">
        <v>329</v>
      </c>
      <c s="2" r="H1" t="s">
        <v>330</v>
      </c>
      <c s="2" r="I1" t="s">
        <v>2</v>
      </c>
      <c s="2" r="J1" t="s">
        <v>331</v>
      </c>
      <c s="2" r="K1" t="s">
        <v>332</v>
      </c>
      <c s="2" r="L1" t="s">
        <v>333</v>
      </c>
      <c s="2" r="M1" t="s">
        <v>334</v>
      </c>
      <c s="2" r="N1" t="s">
        <v>335</v>
      </c>
      <c s="2" r="O1" t="s">
        <v>336</v>
      </c>
    </row>
    <row r="2" spans="1:15">
      <c s="4" r="A2" t="s">
        <v>337</v>
      </c>
      <c s="7" r="C2" t="n">
        <v>944902</v>
      </c>
    </row>
    <row r="3" spans="1:15">
      <c s="4" r="A3" t="s">
        <v>338</v>
      </c>
      <c s="4" r="C3" t="s">
        <v>339</v>
      </c>
    </row>
    <row r="4" spans="1:15">
      <c s="4" r="A4" t="s">
        <v>340</v>
      </c>
      <c s="7" r="C4" t="n">
        <v>1996</v>
      </c>
    </row>
    <row r="5" spans="1:15">
      <c s="4" r="A5" t="s">
        <v>341</v>
      </c>
      <c s="4" r="C5" t="s">
        <v>342</v>
      </c>
    </row>
    <row r="6" spans="1:15">
      <c s="4" r="A6" t="s">
        <v>343</v>
      </c>
      <c s="4" r="C6" t="s">
        <v>344</v>
      </c>
    </row>
    <row r="7" spans="1:15">
      <c s="4" r="A7" t="s">
        <v>345</v>
      </c>
      <c s="9" r="C7" t="n">
        <v>0.01</v>
      </c>
      <c s="9" r="I7" t="n">
        <v>0.01</v>
      </c>
    </row>
    <row r="8" spans="1:15">
      <c s="4" r="A8" t="s">
        <v>346</v>
      </c>
      <c s="4" r="I8" t="s">
        <v>85</v>
      </c>
    </row>
    <row r="9" spans="1:15">
      <c s="4" r="A9" t="s">
        <v>347</v>
      </c>
      <c s="4" r="I9" t="s">
        <v>85</v>
      </c>
    </row>
    <row r="10" spans="1:15">
      <c s="4" r="A10" t="s">
        <v>348</v>
      </c>
      <c s="6" r="I10" t="n">
        <v>6586228</v>
      </c>
    </row>
    <row r="11" spans="1:15">
      <c s="4" r="A11" t="s">
        <v>349</v>
      </c>
      <c s="4" r="I11" t="s">
        <v>85</v>
      </c>
    </row>
    <row r="12" spans="1:15">
      <c s="4" r="A12" t="s">
        <v>350</v>
      </c>
    </row>
    <row r="13" spans="1:15">
      <c s="4" r="A13" t="s">
        <v>341</v>
      </c>
      <c s="4" r="I13" t="s">
        <v>351</v>
      </c>
    </row>
    <row r="14" spans="1:15">
      <c s="4" r="A14" t="s">
        <v>343</v>
      </c>
      <c s="4" r="I14" t="s">
        <v>352</v>
      </c>
    </row>
    <row r="15" spans="1:15">
      <c s="4" r="A15" t="s">
        <v>345</v>
      </c>
      <c s="10" r="I15" t="n">
        <v>0.0038</v>
      </c>
    </row>
    <row r="16" spans="1:15">
      <c s="4" r="A16" t="s">
        <v>353</v>
      </c>
      <c s="4" r="H16" t="s">
        <v>354</v>
      </c>
    </row>
    <row r="17" spans="1:15">
      <c s="4" r="A17" t="s">
        <v>346</v>
      </c>
      <c s="6" r="H17" t="n">
        <v>800000</v>
      </c>
    </row>
    <row r="18" spans="1:15">
      <c s="4" r="A18" t="s">
        <v>347</v>
      </c>
      <c s="9" r="H18" t="n">
        <v>0.1</v>
      </c>
    </row>
    <row r="19" spans="1:15">
      <c s="4" r="A19" t="s">
        <v>355</v>
      </c>
      <c s="6" r="I19" t="n">
        <v>800000</v>
      </c>
    </row>
    <row r="20" spans="1:15">
      <c s="4" r="A20" t="s">
        <v>356</v>
      </c>
      <c s="4" r="I20" t="s">
        <v>211</v>
      </c>
    </row>
    <row r="21" spans="1:15">
      <c s="4" r="A21" t="s">
        <v>357</v>
      </c>
      <c s="7" r="I21" t="n">
        <v>21987</v>
      </c>
    </row>
    <row r="22" spans="1:15">
      <c s="4" r="A22" t="s">
        <v>358</v>
      </c>
    </row>
    <row r="23" spans="1:15">
      <c s="4" r="A23" t="s">
        <v>353</v>
      </c>
      <c s="4" r="I23" t="s">
        <v>359</v>
      </c>
    </row>
    <row r="24" spans="1:15">
      <c s="4" r="A24" t="s">
        <v>346</v>
      </c>
      <c s="6" r="I24" t="n">
        <v>5786227</v>
      </c>
    </row>
    <row r="25" spans="1:15">
      <c s="4" r="A25" t="s">
        <v>347</v>
      </c>
      <c s="10" r="I25" t="n">
        <v>0.0038</v>
      </c>
    </row>
    <row r="26" spans="1:15">
      <c s="4" r="A26" t="s">
        <v>356</v>
      </c>
      <c s="4" r="I26" t="s">
        <v>360</v>
      </c>
    </row>
    <row r="27" spans="1:15">
      <c s="4" r="A27" t="s">
        <v>361</v>
      </c>
    </row>
    <row r="28" spans="1:15">
      <c s="4" r="A28" t="s">
        <v>362</v>
      </c>
      <c s="6" r="I28" t="n">
        <v>1433047</v>
      </c>
      <c s="6" r="J28" t="n">
        <v>1433047</v>
      </c>
    </row>
    <row r="29" spans="1:15">
      <c s="4" r="A29" t="s">
        <v>363</v>
      </c>
    </row>
    <row r="30" spans="1:15">
      <c s="4" r="A30" t="s">
        <v>346</v>
      </c>
      <c s="6" r="I30" t="n">
        <v>5786227</v>
      </c>
    </row>
    <row r="31" spans="1:15">
      <c s="4" r="A31" t="s">
        <v>364</v>
      </c>
    </row>
    <row r="32" spans="1:15">
      <c s="4" r="A32" t="s">
        <v>365</v>
      </c>
      <c s="6" r="C32" t="n">
        <v>200000</v>
      </c>
    </row>
    <row r="33" spans="1:15">
      <c s="4" r="A33" t="s">
        <v>366</v>
      </c>
      <c s="7" r="C33" t="n">
        <v>2</v>
      </c>
    </row>
    <row r="34" spans="1:15">
      <c s="4" r="A34" t="s">
        <v>367</v>
      </c>
    </row>
    <row r="35" spans="1:15">
      <c s="4" r="A35" t="s">
        <v>368</v>
      </c>
      <c s="6" r="I35" t="n">
        <v>200000</v>
      </c>
    </row>
    <row r="36" spans="1:15">
      <c s="4" r="A36" t="s">
        <v>369</v>
      </c>
    </row>
    <row r="37" spans="1:15">
      <c s="4" r="A37" t="s">
        <v>61</v>
      </c>
      <c s="6" r="I37" t="n">
        <v>500000000</v>
      </c>
    </row>
    <row r="38" spans="1:15">
      <c s="4" r="A38" t="s">
        <v>60</v>
      </c>
      <c s="8" r="I38" t="n">
        <v>0.001</v>
      </c>
    </row>
    <row r="39" spans="1:15">
      <c s="4" r="A39" t="s">
        <v>370</v>
      </c>
    </row>
    <row r="40" spans="1:15">
      <c s="4" r="A40" t="s">
        <v>61</v>
      </c>
      <c s="6" r="G40" t="n">
        <v>30000</v>
      </c>
      <c s="6" r="M40" t="n">
        <v>30000</v>
      </c>
    </row>
    <row r="41" spans="1:15">
      <c s="4" r="A41" t="s">
        <v>60</v>
      </c>
      <c s="8" r="G41" t="n">
        <v>0.001</v>
      </c>
    </row>
    <row r="42" spans="1:15">
      <c s="4" r="A42" t="s">
        <v>371</v>
      </c>
      <c s="6" r="G42" t="n">
        <v>100000</v>
      </c>
    </row>
    <row r="43" spans="1:15">
      <c s="4" r="A43" t="s">
        <v>372</v>
      </c>
      <c s="6" r="I43" t="n">
        <v>0</v>
      </c>
    </row>
    <row r="44" spans="1:15">
      <c s="4" r="A44" t="s">
        <v>373</v>
      </c>
    </row>
    <row r="45" spans="1:15">
      <c s="4" r="A45" t="s">
        <v>61</v>
      </c>
      <c s="6" r="F45" t="n">
        <v>2500</v>
      </c>
      <c s="6" r="O45" t="n">
        <v>6750</v>
      </c>
    </row>
    <row r="46" spans="1:15">
      <c s="4" r="A46" t="s">
        <v>60</v>
      </c>
      <c s="8" r="F46" t="n">
        <v>0.001</v>
      </c>
      <c s="8" r="O46" t="n">
        <v>0.001</v>
      </c>
    </row>
    <row r="47" spans="1:15">
      <c s="4" r="A47" t="s">
        <v>372</v>
      </c>
      <c s="6" r="I47" t="n">
        <v>0</v>
      </c>
    </row>
    <row r="48" spans="1:15">
      <c s="4" r="A48" t="s">
        <v>374</v>
      </c>
      <c s="6" r="F48" t="n">
        <v>9250</v>
      </c>
    </row>
    <row r="49" spans="1:15">
      <c s="4" r="A49" t="s">
        <v>375</v>
      </c>
      <c s="4" r="F49" t="s">
        <v>376</v>
      </c>
    </row>
    <row r="50" spans="1:15">
      <c s="4" r="A50" t="s">
        <v>377</v>
      </c>
      <c s="4" r="F50" t="s">
        <v>296</v>
      </c>
    </row>
    <row r="51" spans="1:15">
      <c s="4" r="A51" t="s">
        <v>378</v>
      </c>
      <c s="7" r="F51" t="n">
        <v>100</v>
      </c>
    </row>
    <row r="52" spans="1:15">
      <c s="4" r="A52" t="s">
        <v>379</v>
      </c>
      <c s="6" r="I52" t="n">
        <v>0</v>
      </c>
    </row>
    <row r="53" spans="1:15">
      <c s="4" r="A53" t="s">
        <v>380</v>
      </c>
      <c s="6" r="D53" t="n">
        <v>9250</v>
      </c>
    </row>
    <row r="54" spans="1:15">
      <c s="4" r="A54" t="s">
        <v>381</v>
      </c>
    </row>
    <row r="55" spans="1:15">
      <c s="4" r="A55" t="s">
        <v>61</v>
      </c>
      <c s="6" r="E55" t="n">
        <v>120000</v>
      </c>
    </row>
    <row r="56" spans="1:15">
      <c s="4" r="A56" t="s">
        <v>60</v>
      </c>
      <c s="8" r="E56" t="n">
        <v>0.001</v>
      </c>
    </row>
    <row r="57" spans="1:15">
      <c s="4" r="A57" t="s">
        <v>378</v>
      </c>
      <c s="7" r="I57" t="n">
        <v>100</v>
      </c>
    </row>
    <row r="58" spans="1:15">
      <c s="4" r="A58" t="s">
        <v>382</v>
      </c>
      <c s="7" r="I58" t="n">
        <v>4071511</v>
      </c>
    </row>
    <row r="59" spans="1:15">
      <c s="4" r="A59" t="s">
        <v>383</v>
      </c>
    </row>
    <row r="60" spans="1:15">
      <c s="4" r="A60" t="s">
        <v>375</v>
      </c>
      <c s="4" r="E60" t="s">
        <v>384</v>
      </c>
    </row>
    <row r="61" spans="1:15">
      <c s="4" r="A61" t="s">
        <v>377</v>
      </c>
      <c s="4" r="E61" t="s">
        <v>296</v>
      </c>
    </row>
    <row r="62" spans="1:15">
      <c s="4" r="A62" t="s">
        <v>385</v>
      </c>
      <c s="4" r="E62" t="s">
        <v>386</v>
      </c>
    </row>
    <row r="63" spans="1:15">
      <c s="4" r="A63" t="s">
        <v>387</v>
      </c>
      <c s="6" r="I63" t="n">
        <v>88</v>
      </c>
    </row>
    <row r="64" spans="1:15">
      <c s="4" r="A64" t="s">
        <v>388</v>
      </c>
      <c s="7" r="I64" t="n">
        <v>8800</v>
      </c>
    </row>
    <row r="65" spans="1:15">
      <c s="4" r="A65" t="s">
        <v>186</v>
      </c>
    </row>
    <row r="66" spans="1:15">
      <c s="4" r="A66" t="s">
        <v>380</v>
      </c>
      <c s="6" r="I66" t="n">
        <v>146000000</v>
      </c>
    </row>
    <row r="67" spans="1:15">
      <c s="4" r="A67" t="s">
        <v>389</v>
      </c>
    </row>
    <row r="68" spans="1:15">
      <c s="4" r="A68" t="s">
        <v>380</v>
      </c>
      <c s="6" r="I68" t="n">
        <v>1460000</v>
      </c>
    </row>
    <row r="69" spans="1:15">
      <c s="4" r="A69" t="s">
        <v>390</v>
      </c>
    </row>
    <row r="70" spans="1:15">
      <c s="4" r="A70" t="s">
        <v>61</v>
      </c>
      <c s="6" r="L70" t="n">
        <v>20000</v>
      </c>
      <c s="6" r="N70" t="n">
        <v>10000</v>
      </c>
    </row>
    <row r="71" spans="1:15">
      <c s="4" r="A71" t="s">
        <v>60</v>
      </c>
      <c s="8" r="N71" t="n">
        <v>0.001</v>
      </c>
    </row>
    <row r="72" spans="1:15">
      <c s="4" r="A72" t="s">
        <v>375</v>
      </c>
      <c s="4" r="I72" t="s">
        <v>391</v>
      </c>
      <c s="4" r="J72" t="s">
        <v>391</v>
      </c>
    </row>
    <row r="73" spans="1:15">
      <c s="4" r="A73" t="s">
        <v>377</v>
      </c>
      <c s="4" r="I73" t="s">
        <v>296</v>
      </c>
    </row>
    <row r="74" spans="1:15">
      <c s="4" r="A74" t="s">
        <v>385</v>
      </c>
      <c s="4" r="I74" t="s">
        <v>392</v>
      </c>
      <c s="4" r="J74" t="s">
        <v>393</v>
      </c>
    </row>
    <row r="75" spans="1:15">
      <c s="4" r="A75" t="s">
        <v>394</v>
      </c>
      <c s="6" r="K75" t="n">
        <v>30000</v>
      </c>
    </row>
    <row r="76" spans="1:15">
      <c s="4" r="A76" t="s">
        <v>187</v>
      </c>
    </row>
    <row r="77" spans="1:15">
      <c s="4" r="A77" t="s">
        <v>378</v>
      </c>
      <c s="7" r="I77" t="n">
        <v>100</v>
      </c>
    </row>
    <row r="78" spans="1:15">
      <c s="4" r="A78" t="s">
        <v>382</v>
      </c>
      <c s="7" r="I78" t="n">
        <v>436932</v>
      </c>
    </row>
    <row r="79" spans="1:15">
      <c s="4" r="A79" t="s">
        <v>395</v>
      </c>
    </row>
    <row r="80" spans="1:15">
      <c s="4" r="A80" t="s">
        <v>396</v>
      </c>
      <c s="4" r="B80" t="s">
        <v>397</v>
      </c>
    </row>
    <row r="81" spans="1:15">
      <c s="4" r="A81" t="s">
        <v>398</v>
      </c>
    </row>
    <row r="82" spans="1:15">
      <c s="4" r="A82" t="s">
        <v>399</v>
      </c>
      <c s="6" r="B82" t="n">
        <v>39694620</v>
      </c>
    </row>
    <row r="83" spans="1:15">
      <c s="4" r="A83" t="s">
        <v>400</v>
      </c>
    </row>
    <row r="84" spans="1:15">
      <c s="4" r="A84" t="s">
        <v>399</v>
      </c>
      <c s="6" r="B84" t="n">
        <v>39694619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401</v>
      </c>
      <c s="2" r="B1" t="s">
        <v>1</v>
      </c>
    </row>
    <row r="2" spans="1:2">
      <c s="2" r="B2" t="s">
        <v>402</v>
      </c>
    </row>
    <row r="3" spans="1:2">
      <c s="4" r="A3" t="s">
        <v>403</v>
      </c>
      <c s="6" r="B3" t="n">
        <v>97090</v>
      </c>
    </row>
    <row r="4" spans="1:2">
      <c s="4" r="A4" t="s">
        <v>404</v>
      </c>
      <c s="4" r="B4" t="s">
        <v>85</v>
      </c>
    </row>
    <row r="5" spans="1:2">
      <c s="4" r="A5" t="s">
        <v>405</v>
      </c>
      <c s="6" r="B5" t="n">
        <v>-88</v>
      </c>
    </row>
    <row r="6" spans="1:2">
      <c s="4" r="A6" t="s">
        <v>403</v>
      </c>
      <c s="6" r="B6" t="n">
        <v>97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30"/>
  </cols>
  <sheetData>
    <row r="1" spans="1:2">
      <c s="1" r="A1" t="s">
        <v>406</v>
      </c>
      <c s="2" r="B1" t="s">
        <v>1</v>
      </c>
    </row>
    <row r="2" spans="1:2">
      <c s="2" r="B2" t="s">
        <v>407</v>
      </c>
    </row>
    <row r="3" spans="1:2">
      <c s="3" r="A3" t="s">
        <v>148</v>
      </c>
    </row>
    <row r="4" spans="1:2">
      <c s="4" r="A4" t="s">
        <v>408</v>
      </c>
      <c s="6" r="B4" t="n">
        <v>200000</v>
      </c>
    </row>
    <row r="5" spans="1:2">
      <c s="4" r="A5" t="s">
        <v>409</v>
      </c>
      <c s="4" r="B5" t="s">
        <v>85</v>
      </c>
    </row>
    <row r="6" spans="1:2">
      <c s="4" r="A6" t="s">
        <v>410</v>
      </c>
      <c s="4" r="B6" t="s">
        <v>85</v>
      </c>
    </row>
    <row r="7" spans="1:2">
      <c s="4" r="A7" t="s">
        <v>411</v>
      </c>
      <c s="4" r="B7" t="s">
        <v>85</v>
      </c>
    </row>
    <row r="8" spans="1:2">
      <c s="4" r="A8" t="s">
        <v>412</v>
      </c>
      <c s="6" r="B8" t="n">
        <v>200000</v>
      </c>
    </row>
    <row r="9" spans="1:2">
      <c s="4" r="A9" t="s">
        <v>413</v>
      </c>
      <c s="7" r="B9" t="n">
        <v>2</v>
      </c>
    </row>
    <row r="10" spans="1:2">
      <c s="4" r="A10" t="s">
        <v>414</v>
      </c>
      <c s="4" r="B10" t="s">
        <v>85</v>
      </c>
    </row>
    <row r="11" spans="1:2">
      <c s="4" r="A11" t="s">
        <v>415</v>
      </c>
      <c s="4" r="B11" t="s">
        <v>85</v>
      </c>
    </row>
    <row r="12" spans="1:2">
      <c s="4" r="A12" t="s">
        <v>416</v>
      </c>
      <c s="4" r="B12" t="s">
        <v>85</v>
      </c>
    </row>
    <row r="13" spans="1:2">
      <c s="4" r="A13" t="s">
        <v>417</v>
      </c>
      <c s="7" r="B13" t="n">
        <v>2</v>
      </c>
    </row>
    <row r="14" spans="1:2">
      <c s="4" r="A14" t="s">
        <v>418</v>
      </c>
      <c s="4" r="B14" t="s">
        <v>419</v>
      </c>
    </row>
    <row r="15" spans="1:2">
      <c s="4" r="A15" t="s">
        <v>420</v>
      </c>
      <c s="4" r="B15" t="s">
        <v>4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4" r="A2" t="s">
        <v>56</v>
      </c>
      <c s="8" r="B2" t="n">
        <v>0.001</v>
      </c>
      <c s="8" r="C2" t="n">
        <v>0.001</v>
      </c>
    </row>
    <row r="3" spans="1:3">
      <c s="4" r="A3" t="s">
        <v>57</v>
      </c>
      <c s="6" r="B3" t="n">
        <v>10000000000</v>
      </c>
      <c s="6" r="C3" t="n">
        <v>10000000000</v>
      </c>
    </row>
    <row r="4" spans="1:3">
      <c s="4" r="A4" t="s">
        <v>58</v>
      </c>
      <c s="6" r="B4" t="n">
        <v>39024120</v>
      </c>
      <c s="6" r="C4" t="n">
        <v>37564120</v>
      </c>
    </row>
    <row r="5" spans="1:3">
      <c s="4" r="A5" t="s">
        <v>59</v>
      </c>
      <c s="6" r="B5" t="n">
        <v>39024120</v>
      </c>
      <c s="6" r="C5" t="n">
        <v>37564120</v>
      </c>
    </row>
    <row r="6" spans="1:3">
      <c s="4" r="A6" t="s">
        <v>52</v>
      </c>
    </row>
    <row r="7" spans="1:3">
      <c s="4" r="A7" t="s">
        <v>60</v>
      </c>
      <c s="8" r="B7" t="n">
        <v>0.001</v>
      </c>
      <c s="8" r="C7" t="n">
        <v>0.001</v>
      </c>
    </row>
    <row r="8" spans="1:3">
      <c s="4" r="A8" t="s">
        <v>61</v>
      </c>
      <c s="6" r="B8" t="n">
        <v>120000</v>
      </c>
      <c s="6" r="C8" t="n">
        <v>120000</v>
      </c>
    </row>
    <row r="9" spans="1:3">
      <c s="4" r="A9" t="s">
        <v>62</v>
      </c>
      <c s="6" r="B9" t="n">
        <v>97002</v>
      </c>
      <c s="6" r="C9" t="n">
        <v>97090</v>
      </c>
    </row>
    <row r="10" spans="1:3">
      <c s="4" r="A10" t="s">
        <v>63</v>
      </c>
      <c s="6" r="B10" t="n">
        <v>97002</v>
      </c>
      <c s="6" r="C10" t="n">
        <v>97090</v>
      </c>
    </row>
    <row r="11" spans="1:3">
      <c s="4" r="A11" t="s">
        <v>54</v>
      </c>
    </row>
    <row r="12" spans="1:3">
      <c s="4" r="A12" t="s">
        <v>60</v>
      </c>
      <c s="8" r="B12" t="n">
        <v>0.001</v>
      </c>
      <c s="8" r="C12" t="n">
        <v>0.001</v>
      </c>
    </row>
    <row r="13" spans="1:3">
      <c s="4" r="A13" t="s">
        <v>61</v>
      </c>
      <c s="6" r="B13" t="n">
        <v>30000</v>
      </c>
      <c s="6" r="C13" t="n">
        <v>30000</v>
      </c>
    </row>
    <row r="14" spans="1:3">
      <c s="4" r="A14" t="s">
        <v>62</v>
      </c>
      <c s="6" r="B14" t="n">
        <v>20947</v>
      </c>
      <c s="6" r="C14" t="n">
        <v>20947</v>
      </c>
    </row>
    <row r="15" spans="1:3">
      <c s="4" r="A15" t="s">
        <v>63</v>
      </c>
      <c s="6" r="B15" t="n">
        <v>20947</v>
      </c>
      <c s="6" r="C15" t="n">
        <v>20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37"/>
  </cols>
  <sheetData>
    <row r="1" spans="1:2">
      <c s="1" r="A1" t="s">
        <v>422</v>
      </c>
      <c s="2" r="B1" t="s">
        <v>1</v>
      </c>
    </row>
    <row r="2" spans="1:2">
      <c s="2" r="B2" t="s">
        <v>423</v>
      </c>
    </row>
    <row r="3" spans="1:2">
      <c s="3" r="A3" t="s">
        <v>148</v>
      </c>
    </row>
    <row r="4" spans="1:2">
      <c s="4" r="A4" t="s">
        <v>424</v>
      </c>
      <c s="6" r="B4" t="n">
        <v>6586228</v>
      </c>
    </row>
    <row r="5" spans="1:2">
      <c s="4" r="A5" t="s">
        <v>425</v>
      </c>
      <c s="4" r="B5" t="s">
        <v>85</v>
      </c>
    </row>
    <row r="6" spans="1:2">
      <c s="4" r="A6" t="s">
        <v>426</v>
      </c>
      <c s="4" r="B6" t="s">
        <v>85</v>
      </c>
    </row>
    <row r="7" spans="1:2">
      <c s="4" r="A7" t="s">
        <v>427</v>
      </c>
      <c s="6" r="B7" t="n">
        <v>6586228</v>
      </c>
    </row>
    <row r="8" spans="1:2">
      <c s="4" r="A8" t="s">
        <v>428</v>
      </c>
      <c s="10" r="B8" t="n">
        <v>0.0089</v>
      </c>
    </row>
    <row r="9" spans="1:2">
      <c s="4" r="A9" t="s">
        <v>429</v>
      </c>
      <c s="4" r="B9" t="s">
        <v>85</v>
      </c>
    </row>
    <row r="10" spans="1:2">
      <c s="4" r="A10" t="s">
        <v>430</v>
      </c>
      <c s="4" r="B10" t="s">
        <v>85</v>
      </c>
    </row>
    <row r="11" spans="1:2">
      <c s="4" r="A11" t="s">
        <v>417</v>
      </c>
      <c s="10" r="B11" t="n">
        <v>0.0089</v>
      </c>
    </row>
    <row r="12" spans="1:2">
      <c s="4" r="A12" t="s">
        <v>431</v>
      </c>
      <c s="4" r="B12" t="s">
        <v>432</v>
      </c>
    </row>
    <row r="13" spans="1:2">
      <c s="4" r="A13" t="s">
        <v>433</v>
      </c>
      <c s="4" r="B13" t="s">
        <v>434</v>
      </c>
    </row>
    <row r="14" spans="1:2">
      <c s="4" r="A14" t="s">
        <v>435</v>
      </c>
      <c s="4" r="B14" t="s">
        <v>85</v>
      </c>
    </row>
    <row r="15" spans="1:2">
      <c s="4" r="A15" t="s">
        <v>436</v>
      </c>
      <c s="4" r="B15" t="s">
        <v>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3"/>
  </cols>
  <sheetData>
    <row r="1" spans="1:5">
      <c s="1" r="A1" t="s">
        <v>437</v>
      </c>
      <c s="2" r="B1" t="s">
        <v>438</v>
      </c>
      <c s="2" r="C1" t="s">
        <v>2</v>
      </c>
      <c s="2" r="D1" t="s">
        <v>439</v>
      </c>
      <c s="2" r="E1" t="s">
        <v>440</v>
      </c>
    </row>
    <row r="2" spans="1:5">
      <c s="4" r="A2" t="s">
        <v>441</v>
      </c>
      <c s="7" r="C2" t="n">
        <v>730000</v>
      </c>
    </row>
    <row r="3" spans="1:5">
      <c s="4" r="A3" t="s">
        <v>442</v>
      </c>
      <c s="6" r="C3" t="n">
        <v>25000</v>
      </c>
    </row>
    <row r="4" spans="1:5">
      <c s="4" r="A4" t="s">
        <v>443</v>
      </c>
      <c s="6" r="C4" t="n">
        <v>20000</v>
      </c>
    </row>
    <row r="5" spans="1:5">
      <c s="4" r="A5" t="s">
        <v>444</v>
      </c>
      <c s="7" r="B5" t="n">
        <v>151273</v>
      </c>
    </row>
    <row r="6" spans="1:5">
      <c s="4" r="A6" t="s">
        <v>445</v>
      </c>
      <c s="7" r="E6" t="n">
        <v>168998</v>
      </c>
    </row>
    <row r="7" spans="1:5">
      <c s="4" r="A7" t="s">
        <v>446</v>
      </c>
    </row>
    <row r="8" spans="1:5">
      <c s="4" r="A8" t="s">
        <v>447</v>
      </c>
      <c s="7" r="D8" t="n">
        <v>31118</v>
      </c>
    </row>
    <row r="9" spans="1:5">
      <c s="4" r="A9" t="s">
        <v>448</v>
      </c>
    </row>
    <row r="10" spans="1:5">
      <c s="4" r="A10" t="s">
        <v>447</v>
      </c>
      <c s="7" r="C10" t="n">
        <v>6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1"/>
  </cols>
  <sheetData>
    <row r="1" spans="1:4">
      <c s="1" r="A1" t="s">
        <v>449</v>
      </c>
      <c s="2" r="B1" t="s">
        <v>450</v>
      </c>
      <c s="2" r="C1" t="s">
        <v>451</v>
      </c>
      <c s="2" r="D1" t="s">
        <v>228</v>
      </c>
    </row>
    <row r="2" spans="1:4">
      <c s="4" r="A2" t="s">
        <v>192</v>
      </c>
      <c s="7" r="C2" t="n">
        <v>3186341</v>
      </c>
    </row>
    <row r="3" spans="1:4">
      <c s="4" r="A3" t="s">
        <v>128</v>
      </c>
      <c s="6" r="C3" t="n">
        <v>41833</v>
      </c>
      <c s="4" r="D3" t="s">
        <v>85</v>
      </c>
    </row>
    <row r="4" spans="1:4">
      <c s="4" r="A4" t="s">
        <v>230</v>
      </c>
      <c s="6" r="C4" t="n">
        <v>409000</v>
      </c>
      <c s="4" r="D4" t="s">
        <v>85</v>
      </c>
    </row>
    <row r="5" spans="1:4">
      <c s="4" r="A5" t="s">
        <v>452</v>
      </c>
      <c s="6" r="C5" t="n">
        <v>32500</v>
      </c>
    </row>
    <row r="6" spans="1:4">
      <c s="4" r="A6" t="s">
        <v>453</v>
      </c>
    </row>
    <row r="7" spans="1:4">
      <c s="4" r="A7" t="s">
        <v>396</v>
      </c>
      <c s="4" r="B7" t="s">
        <v>397</v>
      </c>
    </row>
    <row r="8" spans="1:4">
      <c s="4" r="A8" t="s">
        <v>454</v>
      </c>
    </row>
    <row r="9" spans="1:4">
      <c s="4" r="A9" t="s">
        <v>455</v>
      </c>
      <c s="6" r="B9" t="n">
        <v>3969461958</v>
      </c>
    </row>
    <row r="10" spans="1:4">
      <c s="4" r="A10" t="s">
        <v>456</v>
      </c>
    </row>
    <row r="11" spans="1:4">
      <c s="4" r="A11" t="s">
        <v>455</v>
      </c>
      <c s="6" r="B11" t="n">
        <v>39694620</v>
      </c>
    </row>
    <row r="12" spans="1:4">
      <c s="4" r="A12" t="s">
        <v>457</v>
      </c>
    </row>
    <row r="13" spans="1:4">
      <c s="4" r="A13" t="s">
        <v>458</v>
      </c>
      <c s="6" r="C13" t="n">
        <v>119100</v>
      </c>
    </row>
    <row r="14" spans="1:4">
      <c s="4" r="A14" t="s">
        <v>459</v>
      </c>
      <c s="6" r="C14" t="n">
        <v>11100</v>
      </c>
    </row>
    <row r="15" spans="1:4">
      <c s="4" r="A15" t="s">
        <v>460</v>
      </c>
    </row>
    <row r="16" spans="1:4">
      <c s="4" r="A16" t="s">
        <v>458</v>
      </c>
      <c s="7" r="C16" t="n">
        <v>6109</v>
      </c>
    </row>
    <row r="17" spans="1:4">
      <c s="4" r="A17" t="s">
        <v>461</v>
      </c>
    </row>
    <row r="18" spans="1:4">
      <c s="4" r="A18" t="s">
        <v>462</v>
      </c>
      <c s="6" r="C18" t="n">
        <v>200</v>
      </c>
    </row>
    <row r="19" spans="1:4">
      <c s="4" r="A19" t="s">
        <v>463</v>
      </c>
    </row>
    <row r="20" spans="1:4">
      <c s="4" r="A20" t="s">
        <v>462</v>
      </c>
      <c s="6" r="C20" t="n">
        <v>1124290</v>
      </c>
    </row>
    <row r="21" spans="1:4">
      <c s="4" r="A21" t="s">
        <v>464</v>
      </c>
    </row>
    <row r="22" spans="1:4">
      <c s="4" r="A22" t="s">
        <v>462</v>
      </c>
      <c s="6" r="C22" t="n">
        <v>112429000</v>
      </c>
    </row>
    <row r="23" spans="1:4">
      <c s="4" r="A23" t="s">
        <v>465</v>
      </c>
    </row>
    <row r="24" spans="1:4">
      <c s="4" r="A24" t="s">
        <v>462</v>
      </c>
      <c s="6" r="C24" t="n">
        <v>333333333</v>
      </c>
    </row>
    <row r="25" spans="1:4">
      <c s="4" r="A25" t="s">
        <v>466</v>
      </c>
    </row>
    <row r="26" spans="1:4">
      <c s="4" r="A26" t="s">
        <v>462</v>
      </c>
      <c s="6" r="C26" t="n">
        <v>3333333</v>
      </c>
    </row>
    <row r="27" spans="1:4">
      <c s="4" r="A27" t="s">
        <v>467</v>
      </c>
    </row>
    <row r="28" spans="1:4">
      <c s="4" r="A28" t="s">
        <v>246</v>
      </c>
      <c s="6" r="C28" t="n">
        <v>3</v>
      </c>
    </row>
    <row r="29" spans="1:4">
      <c s="4" r="A29" t="s">
        <v>192</v>
      </c>
      <c s="7" r="C29" t="n">
        <v>82500</v>
      </c>
    </row>
    <row r="30" spans="1:4">
      <c s="4" r="A30" t="s">
        <v>128</v>
      </c>
      <c s="6" r="C30" t="n">
        <v>7500</v>
      </c>
    </row>
    <row r="31" spans="1:4">
      <c s="4" r="A31" t="s">
        <v>230</v>
      </c>
      <c s="7" r="C31" t="n">
        <v>75000</v>
      </c>
    </row>
    <row r="32" spans="1:4">
      <c s="4" r="A32" t="s">
        <v>468</v>
      </c>
      <c s="4" r="C32" t="s">
        <v>282</v>
      </c>
    </row>
    <row r="33" spans="1:4">
      <c s="4" r="A33" t="s">
        <v>452</v>
      </c>
      <c s="7" r="C33" t="n">
        <v>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25891</v>
      </c>
      <c s="7" r="C4" t="n">
        <v>275751</v>
      </c>
    </row>
    <row r="5" spans="1:3">
      <c s="3" r="A5" t="s">
        <v>68</v>
      </c>
    </row>
    <row r="6" spans="1:3">
      <c s="4" r="A6" t="s">
        <v>69</v>
      </c>
      <c s="6" r="B6" t="n">
        <v>21393</v>
      </c>
      <c s="6" r="C6" t="n">
        <v>379591</v>
      </c>
    </row>
    <row r="7" spans="1:3">
      <c s="4" r="A7" t="s">
        <v>70</v>
      </c>
      <c s="6" r="B7" t="n">
        <v>4498</v>
      </c>
      <c s="6" r="C7" t="n">
        <v>-103840</v>
      </c>
    </row>
    <row r="8" spans="1:3">
      <c s="3" r="A8" t="s">
        <v>71</v>
      </c>
    </row>
    <row r="9" spans="1:3">
      <c s="4" r="A9" t="s">
        <v>72</v>
      </c>
      <c s="6" r="B9" t="n">
        <v>71500</v>
      </c>
      <c s="6" r="C9" t="n">
        <v>79973</v>
      </c>
    </row>
    <row r="10" spans="1:3">
      <c s="4" r="A10" t="s">
        <v>73</v>
      </c>
      <c s="6" r="B10" t="n">
        <v>3000</v>
      </c>
      <c s="6" r="C10" t="n">
        <v>31924</v>
      </c>
    </row>
    <row r="11" spans="1:3">
      <c s="4" r="A11" t="s">
        <v>74</v>
      </c>
      <c s="6" r="B11" t="n">
        <v>183169</v>
      </c>
      <c s="6" r="C11" t="n">
        <v>110361</v>
      </c>
    </row>
    <row r="12" spans="1:3">
      <c s="4" r="A12" t="s">
        <v>75</v>
      </c>
      <c s="6" r="B12" t="n">
        <v>17819</v>
      </c>
      <c s="6" r="C12" t="n">
        <v>20763</v>
      </c>
    </row>
    <row r="13" spans="1:3">
      <c s="4" r="A13" t="s">
        <v>76</v>
      </c>
      <c s="6" r="B13" t="n">
        <v>74547</v>
      </c>
      <c s="6" r="C13" t="n">
        <v>129575</v>
      </c>
    </row>
    <row r="14" spans="1:3">
      <c s="4" r="A14" t="s">
        <v>77</v>
      </c>
      <c s="6" r="B14" t="n">
        <v>71402</v>
      </c>
      <c s="6" r="C14" t="n">
        <v>148256</v>
      </c>
    </row>
    <row r="15" spans="1:3">
      <c s="4" r="A15" t="s">
        <v>78</v>
      </c>
      <c s="6" r="B15" t="n">
        <v>421437</v>
      </c>
      <c s="6" r="C15" t="n">
        <v>520852</v>
      </c>
    </row>
    <row r="16" spans="1:3">
      <c s="4" r="A16" t="s">
        <v>79</v>
      </c>
      <c s="6" r="B16" t="n">
        <v>-416939</v>
      </c>
      <c s="6" r="C16" t="n">
        <v>-624692</v>
      </c>
    </row>
    <row r="17" spans="1:3">
      <c s="3" r="A17" t="s">
        <v>80</v>
      </c>
    </row>
    <row r="18" spans="1:3">
      <c s="4" r="A18" t="s">
        <v>81</v>
      </c>
      <c s="6" r="B18" t="n">
        <v>-411635</v>
      </c>
      <c s="6" r="C18" t="n">
        <v>-434091</v>
      </c>
    </row>
    <row r="19" spans="1:3">
      <c s="4" r="A19" t="s">
        <v>82</v>
      </c>
      <c s="6" r="B19" t="n">
        <v>92586</v>
      </c>
      <c s="6" r="C19" t="n">
        <v>-6634847</v>
      </c>
    </row>
    <row r="20" spans="1:3">
      <c s="4" r="A20" t="s">
        <v>83</v>
      </c>
      <c s="6" r="B20" t="n">
        <v>-827474</v>
      </c>
      <c s="6" r="C20" t="n">
        <v>-283603</v>
      </c>
    </row>
    <row r="21" spans="1:3">
      <c s="4" r="A21" t="s">
        <v>84</v>
      </c>
      <c s="6" r="B21" t="n">
        <v>-3736</v>
      </c>
      <c s="4" r="C21" t="s">
        <v>85</v>
      </c>
    </row>
    <row r="22" spans="1:3">
      <c s="4" r="A22" t="s">
        <v>86</v>
      </c>
      <c s="6" r="B22" t="n">
        <v>5000</v>
      </c>
      <c s="4" r="C22" t="s">
        <v>85</v>
      </c>
    </row>
    <row r="23" spans="1:3">
      <c s="4" r="A23" t="s">
        <v>87</v>
      </c>
      <c s="6" r="B23" t="n">
        <v>-1145259</v>
      </c>
      <c s="6" r="C23" t="n">
        <v>-7352541</v>
      </c>
    </row>
    <row r="24" spans="1:3">
      <c s="4" r="A24" t="s">
        <v>88</v>
      </c>
      <c s="6" r="B24" t="n">
        <v>-1562198</v>
      </c>
      <c s="6" r="C24" t="n">
        <v>-7977233</v>
      </c>
    </row>
    <row r="25" spans="1:3">
      <c s="4" r="A25" t="s">
        <v>89</v>
      </c>
      <c s="4" r="B25" t="s">
        <v>85</v>
      </c>
      <c s="4" r="C25" t="s">
        <v>85</v>
      </c>
    </row>
    <row r="26" spans="1:3">
      <c s="4" r="A26" t="s">
        <v>90</v>
      </c>
      <c s="7" r="B26" t="n">
        <v>-1562198</v>
      </c>
      <c s="7" r="C26" t="n">
        <v>-7977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1</v>
      </c>
      <c s="2" r="B1" t="s">
        <v>1</v>
      </c>
    </row>
    <row r="2" spans="1:3">
      <c s="2" r="B2" t="s">
        <v>2</v>
      </c>
      <c s="2" r="C2" t="s">
        <v>65</v>
      </c>
    </row>
    <row r="3" spans="1:3">
      <c s="3" r="A3" t="s">
        <v>92</v>
      </c>
    </row>
    <row r="4" spans="1:3">
      <c s="4" r="A4" t="s">
        <v>93</v>
      </c>
      <c s="7" r="B4" t="n">
        <v>-1562198</v>
      </c>
      <c s="7" r="C4" t="n">
        <v>-7977233</v>
      </c>
    </row>
    <row r="5" spans="1:3">
      <c s="3" r="A5" t="s">
        <v>94</v>
      </c>
    </row>
    <row r="6" spans="1:3">
      <c s="4" r="A6" t="s">
        <v>95</v>
      </c>
      <c s="6" r="B6" t="n">
        <v>13715</v>
      </c>
      <c s="6" r="C6" t="n">
        <v>52679</v>
      </c>
    </row>
    <row r="7" spans="1:3">
      <c s="4" r="A7" t="s">
        <v>96</v>
      </c>
      <c s="6" r="B7" t="n">
        <v>269033</v>
      </c>
      <c s="6" r="C7" t="n">
        <v>271689</v>
      </c>
    </row>
    <row r="8" spans="1:3">
      <c s="4" r="A8" t="s">
        <v>83</v>
      </c>
      <c s="6" r="B8" t="n">
        <v>827474</v>
      </c>
      <c s="6" r="C8" t="n">
        <v>283603</v>
      </c>
    </row>
    <row r="9" spans="1:3">
      <c s="4" r="A9" t="s">
        <v>97</v>
      </c>
      <c s="4" r="B9" t="s">
        <v>85</v>
      </c>
      <c s="6" r="C9" t="n">
        <v>11750</v>
      </c>
    </row>
    <row r="10" spans="1:3">
      <c s="4" r="A10" t="s">
        <v>98</v>
      </c>
      <c s="4" r="B10" t="s">
        <v>85</v>
      </c>
      <c s="6" r="C10" t="n">
        <v>34943</v>
      </c>
    </row>
    <row r="11" spans="1:3">
      <c s="4" r="A11" t="s">
        <v>99</v>
      </c>
      <c s="6" r="B11" t="n">
        <v>-92586</v>
      </c>
      <c s="6" r="C11" t="n">
        <v>6634847</v>
      </c>
    </row>
    <row r="12" spans="1:3">
      <c s="3" r="A12" t="s">
        <v>100</v>
      </c>
    </row>
    <row r="13" spans="1:3">
      <c s="4" r="A13" t="s">
        <v>101</v>
      </c>
      <c s="6" r="B13" t="n">
        <v>-8867</v>
      </c>
      <c s="6" r="C13" t="n">
        <v>-64095</v>
      </c>
    </row>
    <row r="14" spans="1:3">
      <c s="4" r="A14" t="s">
        <v>29</v>
      </c>
      <c s="6" r="B14" t="n">
        <v>7801</v>
      </c>
      <c s="6" r="C14" t="n">
        <v>38018</v>
      </c>
    </row>
    <row r="15" spans="1:3">
      <c s="4" r="A15" t="s">
        <v>102</v>
      </c>
      <c s="6" r="B15" t="n">
        <v>-22500</v>
      </c>
      <c s="6" r="C15" t="n">
        <v>-2150</v>
      </c>
    </row>
    <row r="16" spans="1:3">
      <c s="4" r="A16" t="s">
        <v>36</v>
      </c>
      <c s="6" r="B16" t="n">
        <v>-30221</v>
      </c>
      <c s="6" r="C16" t="n">
        <v>180334</v>
      </c>
    </row>
    <row r="17" spans="1:3">
      <c s="4" r="A17" t="s">
        <v>37</v>
      </c>
      <c s="6" r="B17" t="n">
        <v>11090</v>
      </c>
      <c s="6" r="C17" t="n">
        <v>-8531</v>
      </c>
    </row>
    <row r="18" spans="1:3">
      <c s="4" r="A18" t="s">
        <v>103</v>
      </c>
      <c s="6" r="B18" t="n">
        <v>-1248</v>
      </c>
      <c s="6" r="C18" t="n">
        <v>-21524</v>
      </c>
    </row>
    <row r="19" spans="1:3">
      <c s="4" r="A19" t="s">
        <v>38</v>
      </c>
      <c s="6" r="B19" t="n">
        <v>163604</v>
      </c>
      <c s="6" r="C19" t="n">
        <v>92140</v>
      </c>
    </row>
    <row r="20" spans="1:3">
      <c s="4" r="A20" t="s">
        <v>104</v>
      </c>
      <c s="6" r="B20" t="n">
        <v>-424903</v>
      </c>
      <c s="6" r="C20" t="n">
        <v>-473530</v>
      </c>
    </row>
    <row r="21" spans="1:3">
      <c s="3" r="A21" t="s">
        <v>105</v>
      </c>
    </row>
    <row r="22" spans="1:3">
      <c s="4" r="A22" t="s">
        <v>106</v>
      </c>
      <c s="4" r="B22" t="s">
        <v>85</v>
      </c>
      <c s="6" r="C22" t="n">
        <v>-176209</v>
      </c>
    </row>
    <row r="23" spans="1:3">
      <c s="4" r="A23" t="s">
        <v>107</v>
      </c>
      <c s="4" r="B23" t="s">
        <v>85</v>
      </c>
      <c s="6" r="C23" t="n">
        <v>-176209</v>
      </c>
    </row>
    <row r="24" spans="1:3">
      <c s="3" r="A24" t="s">
        <v>108</v>
      </c>
    </row>
    <row r="25" spans="1:3">
      <c s="4" r="A25" t="s">
        <v>109</v>
      </c>
      <c s="4" r="B25" t="s">
        <v>85</v>
      </c>
      <c s="6" r="C25" t="n">
        <v>-43000</v>
      </c>
    </row>
    <row r="26" spans="1:3">
      <c s="4" r="A26" t="s">
        <v>110</v>
      </c>
      <c s="4" r="B26" t="s">
        <v>85</v>
      </c>
      <c s="6" r="C26" t="n">
        <v>415500</v>
      </c>
    </row>
    <row r="27" spans="1:3">
      <c s="4" r="A27" t="s">
        <v>111</v>
      </c>
      <c s="6" r="B27" t="n">
        <v>409000</v>
      </c>
      <c s="4" r="C27" t="s">
        <v>85</v>
      </c>
    </row>
    <row r="28" spans="1:3">
      <c s="4" r="A28" t="s">
        <v>112</v>
      </c>
      <c s="4" r="B28" t="s">
        <v>85</v>
      </c>
      <c s="6" r="C28" t="n">
        <v>542500</v>
      </c>
    </row>
    <row r="29" spans="1:3">
      <c s="4" r="A29" t="s">
        <v>113</v>
      </c>
      <c s="6" r="B29" t="n">
        <v>-1000</v>
      </c>
      <c s="6" r="C29" t="n">
        <v>-110353</v>
      </c>
    </row>
    <row r="30" spans="1:3">
      <c s="4" r="A30" t="s">
        <v>114</v>
      </c>
      <c s="4" r="B30" t="s">
        <v>85</v>
      </c>
      <c s="6" r="C30" t="n">
        <v>-6368</v>
      </c>
    </row>
    <row r="31" spans="1:3">
      <c s="4" r="A31" t="s">
        <v>115</v>
      </c>
      <c s="6" r="B31" t="n">
        <v>408000</v>
      </c>
      <c s="6" r="C31" t="n">
        <v>798279</v>
      </c>
    </row>
    <row r="32" spans="1:3">
      <c s="4" r="A32" t="s">
        <v>116</v>
      </c>
      <c s="6" r="B32" t="n">
        <v>-16903</v>
      </c>
      <c s="6" r="C32" t="n">
        <v>148540</v>
      </c>
    </row>
    <row r="33" spans="1:3">
      <c s="4" r="A33" t="s">
        <v>117</v>
      </c>
      <c s="6" r="B33" t="n">
        <v>45153</v>
      </c>
      <c s="6" r="C33" t="n">
        <v>40306</v>
      </c>
    </row>
    <row r="34" spans="1:3">
      <c s="4" r="A34" t="s">
        <v>118</v>
      </c>
      <c s="6" r="B34" t="n">
        <v>28250</v>
      </c>
      <c s="6" r="C34" t="n">
        <v>188846</v>
      </c>
    </row>
    <row r="35" spans="1:3">
      <c s="3" r="A35" t="s">
        <v>119</v>
      </c>
    </row>
    <row r="36" spans="1:3">
      <c s="4" r="A36" t="s">
        <v>120</v>
      </c>
      <c s="4" r="B36" t="s">
        <v>85</v>
      </c>
      <c s="6" r="C36" t="n">
        <v>15000</v>
      </c>
    </row>
    <row r="37" spans="1:3">
      <c s="3" r="A37" t="s">
        <v>121</v>
      </c>
    </row>
    <row r="38" spans="1:3">
      <c s="4" r="A38" t="s">
        <v>122</v>
      </c>
      <c s="6" r="C38" t="n">
        <v>200759</v>
      </c>
    </row>
    <row r="39" spans="1:3">
      <c s="4" r="A39" t="s">
        <v>123</v>
      </c>
      <c s="4" r="C39" t="s">
        <v>85</v>
      </c>
    </row>
    <row r="40" spans="1:3">
      <c s="4" r="A40" t="s">
        <v>124</v>
      </c>
      <c s="6" r="C40" t="n">
        <v>1372050</v>
      </c>
    </row>
    <row r="41" spans="1:3">
      <c s="4" r="A41" t="s">
        <v>125</v>
      </c>
      <c s="4" r="B41" t="s">
        <v>85</v>
      </c>
      <c s="6" r="C41" t="n">
        <v>1299690</v>
      </c>
    </row>
    <row r="42" spans="1:3">
      <c s="4" r="A42" t="s">
        <v>126</v>
      </c>
      <c s="4" r="B42" t="s">
        <v>85</v>
      </c>
      <c s="6" r="C42" t="n">
        <v>230905</v>
      </c>
    </row>
    <row r="43" spans="1:3">
      <c s="4" r="A43" t="s">
        <v>127</v>
      </c>
      <c s="6" r="B43" t="n">
        <v>438000</v>
      </c>
      <c s="4" r="C43" t="s">
        <v>85</v>
      </c>
    </row>
    <row r="44" spans="1:3">
      <c s="4" r="A44" t="s">
        <v>128</v>
      </c>
      <c s="7" r="B44" t="n">
        <v>41833</v>
      </c>
      <c s="4" r="C44" t="s">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Balance Sheet Details</vt:lpstr>
      <vt:lpstr>Convertible Notes Payable and L</vt:lpstr>
      <vt:lpstr>Related Party Transactions</vt:lpstr>
      <vt:lpstr>Fair Value of Assets and Liabil</vt:lpstr>
      <vt:lpstr>Stockholders' Deficit</vt:lpstr>
      <vt:lpstr>Commitments and Contingencies</vt:lpstr>
      <vt:lpstr>Subsequent Events</vt:lpstr>
      <vt:lpstr>Summary of Significant Accoun15</vt:lpstr>
      <vt:lpstr>Balance Sheet Details (Tables)</vt:lpstr>
      <vt:lpstr>Convertible Notes Payable and17</vt:lpstr>
      <vt:lpstr>Stockholders' Deficit (Tables)</vt:lpstr>
      <vt:lpstr>Organization and Basis of Pre19</vt:lpstr>
      <vt:lpstr>Summary of Significant Accoun20</vt:lpstr>
      <vt:lpstr>Balance Sheet Details (Details </vt:lpstr>
      <vt:lpstr>Balance Sheet Details - Schedul</vt:lpstr>
      <vt:lpstr>Balance Sheet Details - Sched23</vt:lpstr>
      <vt:lpstr>Convertible Notes Payable and24</vt:lpstr>
      <vt:lpstr>Convertible Notes Payable and25</vt:lpstr>
      <vt:lpstr>Convertible Notes Payable and26</vt:lpstr>
      <vt:lpstr>Stockholders' Deficit (Details </vt:lpstr>
      <vt:lpstr>Stockholders' Deficit - Schedul</vt:lpstr>
      <vt:lpstr>Stockholders' Deficit - Sched29</vt:lpstr>
      <vt:lpstr>Stockholders' Deficit - Sched3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5T12:40:47Z</dcterms:created>
  <dcterms:modified xmlns:dcterms="http://purl.org/dc/terms/" xmlns:xsi="http://www.w3.org/2001/XMLSchema-instance" xsi:type="dcterms:W3CDTF">2016-11-25T12:40:47Z</dcterms:modified>
  <dc:title xmlns:dc="http://purl.org/dc/elements/1.1/">Untitled</dc:title>
  <dc:description xmlns:dc="http://purl.org/dc/elements/1.1/"/>
  <dc:subject xmlns:dc="http://purl.org/dc/elements/1.1/"/>
  <cp:keywords/>
  <cp:category/>
</cp:coreProperties>
</file>